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LOANS PAYABLE" sheetId="9" state="visible" r:id="rId9"/>
    <sheet xmlns:r="http://schemas.openxmlformats.org/officeDocument/2006/relationships" name="CONVERTIBLE NOTES PAYABLE" sheetId="10" state="visible" r:id="rId10"/>
    <sheet xmlns:r="http://schemas.openxmlformats.org/officeDocument/2006/relationships" name="RELATED PARTY TRANSACTIONS" sheetId="11" state="visible" r:id="rId11"/>
    <sheet xmlns:r="http://schemas.openxmlformats.org/officeDocument/2006/relationships" name="STOCKHOLDERS' DEFICIT"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LOANS PAYABLE (Tables)" sheetId="17" state="visible" r:id="rId17"/>
    <sheet xmlns:r="http://schemas.openxmlformats.org/officeDocument/2006/relationships" name="CONVERTIBLE NOTES PAYABLE (Tabl" sheetId="18" state="visible" r:id="rId18"/>
    <sheet xmlns:r="http://schemas.openxmlformats.org/officeDocument/2006/relationships" name="ORGANIZATION AND DESCRIPTION 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GOING CONCERN (Details Narrativ" sheetId="22" state="visible" r:id="rId22"/>
    <sheet xmlns:r="http://schemas.openxmlformats.org/officeDocument/2006/relationships" name="LOANS PAYABLE (Details)" sheetId="23" state="visible" r:id="rId23"/>
    <sheet xmlns:r="http://schemas.openxmlformats.org/officeDocument/2006/relationships" name="LOANS PAYABLE (Details Narrativ" sheetId="24" state="visible" r:id="rId24"/>
    <sheet xmlns:r="http://schemas.openxmlformats.org/officeDocument/2006/relationships" name="CONVERTIBLE NOTES PAYABLE (Deta" sheetId="25" state="visible" r:id="rId25"/>
    <sheet xmlns:r="http://schemas.openxmlformats.org/officeDocument/2006/relationships" name="CONVERTIBLE NOTES PAYABLE (De26" sheetId="26" state="visible" r:id="rId26"/>
    <sheet xmlns:r="http://schemas.openxmlformats.org/officeDocument/2006/relationships" name="CONVERTIBLE NOTES PAYABLE (De27" sheetId="27" state="visible" r:id="rId27"/>
    <sheet xmlns:r="http://schemas.openxmlformats.org/officeDocument/2006/relationships" name="CONVERTIBLE NOTES PAYABLE (De28" sheetId="28" state="visible" r:id="rId28"/>
    <sheet xmlns:r="http://schemas.openxmlformats.org/officeDocument/2006/relationships" name="CONVERTIBLE NOTES PAYABLE (De29" sheetId="29" state="visible" r:id="rId29"/>
    <sheet xmlns:r="http://schemas.openxmlformats.org/officeDocument/2006/relationships" name="CONVERTIBLE NOTES PAYABLE (De30" sheetId="30" state="visible" r:id="rId30"/>
    <sheet xmlns:r="http://schemas.openxmlformats.org/officeDocument/2006/relationships" name="RELATED PARTY TRANSACTIONS  (De" sheetId="31" state="visible" r:id="rId31"/>
    <sheet xmlns:r="http://schemas.openxmlformats.org/officeDocument/2006/relationships" name="STOCKHOLDERS DEFICIT (Details N" sheetId="32" state="visible" r:id="rId32"/>
    <sheet xmlns:r="http://schemas.openxmlformats.org/officeDocument/2006/relationships" name="COMMITMENTS AND CONTINGENCIES ("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452">
  <si>
    <t>Document and Entity Information - shares</t>
  </si>
  <si>
    <t>9 Months Ended</t>
  </si>
  <si>
    <t>Jun. 30, 2017</t>
  </si>
  <si>
    <t>Aug. 21, 2017</t>
  </si>
  <si>
    <t>Document And Entity Information</t>
  </si>
  <si>
    <t>Entity Registrant Name</t>
  </si>
  <si>
    <t>ALL FOR ONE MEDIA CORP.</t>
  </si>
  <si>
    <t>Entity Central Index Key</t>
  </si>
  <si>
    <t>Document Type</t>
  </si>
  <si>
    <t>10-Q</t>
  </si>
  <si>
    <t>Document Period End Date</t>
  </si>
  <si>
    <t>Jun. 30,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Sep. 30, 2016</t>
  </si>
  <si>
    <t>Current assets:</t>
  </si>
  <si>
    <t>Cash and cash equivalents</t>
  </si>
  <si>
    <t>Prepaid expenses and other current assets</t>
  </si>
  <si>
    <t>Total current assets</t>
  </si>
  <si>
    <t>Other assets</t>
  </si>
  <si>
    <t>Film production costs</t>
  </si>
  <si>
    <t>TOTAL ASSETS</t>
  </si>
  <si>
    <t>Current Liabilities</t>
  </si>
  <si>
    <t>Accounts payable and accrued liabilities</t>
  </si>
  <si>
    <t>Accrued interest</t>
  </si>
  <si>
    <t>Convertible notes payable, net of debt discounts - current</t>
  </si>
  <si>
    <t>Loans payable</t>
  </si>
  <si>
    <t xml:space="preserve"> </t>
  </si>
  <si>
    <t>Due to related parties</t>
  </si>
  <si>
    <t>Derivative liabilities</t>
  </si>
  <si>
    <t>Total current liabilities</t>
  </si>
  <si>
    <t>Long-term liabilities:</t>
  </si>
  <si>
    <t>Convertible notes payable including accrued interest, net of debt discounts - long term</t>
  </si>
  <si>
    <t>Total liabilities</t>
  </si>
  <si>
    <t>Commitments and Contingencies (see Note 8)</t>
  </si>
  <si>
    <t>Stockholders' deficit:</t>
  </si>
  <si>
    <t>Preferred stock, $0.001 par value; 5,000,000 shares authorized: none shares issued and outstanding</t>
  </si>
  <si>
    <t>Common stock, $0.001, 200,000,000 shares authorized: 21,486,599 shares and 16,509,852 shares issued and outstanding as of June 30, 2017 and September 30, 2016, respectively</t>
  </si>
  <si>
    <t>Additional paid-in capital</t>
  </si>
  <si>
    <t>Accumulated deficit</t>
  </si>
  <si>
    <t>Total All For One Media Corp. Stockholders' deficit</t>
  </si>
  <si>
    <t>Non-controlling interest in subsidiary</t>
  </si>
  <si>
    <t>Total Stockholders' deficit</t>
  </si>
  <si>
    <t>TOTAL LIABILITIES AND STOCKHOLDERS' DEFICIT</t>
  </si>
  <si>
    <t>CONSOLIDATED 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UNAUDITED CONSOLIDATED STATEMENTS OF OPERATIONS - USD ($)</t>
  </si>
  <si>
    <t>3 Months Ended</t>
  </si>
  <si>
    <t>Jun. 30, 2016</t>
  </si>
  <si>
    <t>Operating expenses:</t>
  </si>
  <si>
    <t>Compensation expense</t>
  </si>
  <si>
    <t>Professional and consulting expense</t>
  </si>
  <si>
    <t>General and administrative expenses</t>
  </si>
  <si>
    <t>Total operating expense</t>
  </si>
  <si>
    <t>Loss from operations</t>
  </si>
  <si>
    <t>Other income (expense)</t>
  </si>
  <si>
    <t>Derivative expense</t>
  </si>
  <si>
    <t>Change in fair value of derivative liabilities</t>
  </si>
  <si>
    <t>Other expense from loan guarantee</t>
  </si>
  <si>
    <t>Interest expense</t>
  </si>
  <si>
    <t>Total other income (expense)</t>
  </si>
  <si>
    <t>Loss before provision for income taxes</t>
  </si>
  <si>
    <t>Provision for income taxes</t>
  </si>
  <si>
    <t>Net Loss</t>
  </si>
  <si>
    <t>Loss attributable to non-controlling interest</t>
  </si>
  <si>
    <t>Net loss attributable to All For One Media Corp.</t>
  </si>
  <si>
    <t>WEIGHTED AVERAGE COMMON SHARES OUTSTANDING - Basic and Diluted</t>
  </si>
  <si>
    <t>NET LOSS PER COMMON SHARE OUTSTANDING ATTRIBUTABLE TO ALL FOR ONE MEDIA CORP - Basic and Diluted</t>
  </si>
  <si>
    <t>UNAUDITED CONSOLIDATED STATEMENTS OF CASH FLOWS - USD ($)</t>
  </si>
  <si>
    <t>CASH FLOWS FROM OPERATING ACTIVITIES:</t>
  </si>
  <si>
    <t>Net loss</t>
  </si>
  <si>
    <t>Adjustments to reconcile net loss to net cash used in operating activities:</t>
  </si>
  <si>
    <t>Amortization of debt discounts</t>
  </si>
  <si>
    <t>Stock-based compensation</t>
  </si>
  <si>
    <t>Change in fair value of derivative liabilties</t>
  </si>
  <si>
    <t>Non-cash interest expense</t>
  </si>
  <si>
    <t>Non-cash other expense from loan guarantee</t>
  </si>
  <si>
    <t>Changes in assets and liabilities:</t>
  </si>
  <si>
    <t>Accounts payable and accrued liabilities - related parties</t>
  </si>
  <si>
    <t>Accrued interest - related party</t>
  </si>
  <si>
    <t>NET CASH USED IN OPERATING ACTIVITIES</t>
  </si>
  <si>
    <t>CASH FLOWS FROM FINANCING ACTIVITIES:</t>
  </si>
  <si>
    <t>Advances from related party</t>
  </si>
  <si>
    <t>Proceeds from loans payable, net of issuance cost</t>
  </si>
  <si>
    <t>Payments on convertible notes</t>
  </si>
  <si>
    <t>Proceeds from convertible notes payable, net of issuance cost</t>
  </si>
  <si>
    <t>Proceeds from sale of membership interest in subsidiary</t>
  </si>
  <si>
    <t>Proceeds from sale of common stock, net of issuance costs</t>
  </si>
  <si>
    <t>NET CASH PROVIDED BY FINANCING ACTIVITIES</t>
  </si>
  <si>
    <t>NET CHANGE IN CASH AND CASH EQUIVALENTS</t>
  </si>
  <si>
    <t>CASH AND CASH EQUIVALENTS - beginning of year</t>
  </si>
  <si>
    <t>CASH AND CASH EQUIVALENTS - end of period</t>
  </si>
  <si>
    <t>SUPPLEMENTAL DISCLOSURE OF CASH FLOW INFORMATION:</t>
  </si>
  <si>
    <t>Cash paid for Interest</t>
  </si>
  <si>
    <t>Cash paid for Income taxes</t>
  </si>
  <si>
    <t>SUPPLEMENTAL DISCLOSURE OF NON-CASH INVESTING AND FINANCING ACTIVITIES:</t>
  </si>
  <si>
    <t>Subscription receivable</t>
  </si>
  <si>
    <t>Issuance of common stock in connection with asset exchange agreement</t>
  </si>
  <si>
    <t>Discount on derivative liabilities</t>
  </si>
  <si>
    <t>Reclassification of derivative liabilities to equity upon conversion</t>
  </si>
  <si>
    <t>Issuance of common stock in connection with conversion of note payable</t>
  </si>
  <si>
    <t>ORGANIZATION AND DESCRIPTION OF BUSINESS</t>
  </si>
  <si>
    <t>Notes to Financial Statements</t>
  </si>
  <si>
    <t>NOTE 1- ORGANIZATION AND DESCRIPTION OF BUSINESS</t>
  </si>
  <si>
    <t>All
for One Media Corp. (the Company) was incorporated in the State of Utah on March 2, 2004. The Company is a media
and entertainment company focused on creating, launching and marketing original pop music groups commonly referred to as boy
bands and girl groups. The Companys former operations were in the business of acquiring, training,
and reselling horses with an emphasis in the purchase of thoroughbred weanlings or yearlings that were resold as juveniles. On
October 26, 2015, the Company entered into an Asset Exchange Agreement (the Asset Exchange) with Crazy For The Boys,
LLC (CFTB), a privately held company, and certain members owning membership interest in CFTB whereby the Company
acquired certain assets from CFTB in exchange for 5,201,500 shares of the Companys common stock. The assets that were acquired
included a movie screenplay, master recordings, trademarks, and web domain names (the CFTB Assets). On
December 15, 2015, the Company organized a wholly owned subsidiary in the state of Florida, Tween Entertainment Brands, Inc. (Tween
Entertainment). To date, Tween Entertainment has minimal operating activities and the Company plans to discontinue this
subsidiary. On
December 7, 2016, the Company organized a subsidiary in the state of Nevada, Crazy for the Boys Movie, LLC (CFTB Movie)
which was created for the sole purpose of financing, producing and commercially exploiting (via all distribution sources and other
means of revenue generation) one feature-length motion picture as a coming of age, musical dramedy, entitled Crazy For
The Boys and all of its allied, ancillary, subsidiary and merchandising rights. The Company is the Managing Member of CFTB
Movie and will have the sole and exclusive right to operate CFTB Movie. As of June 30, 2017, the Company owns approximately 83%
of CFTB Movie, the Companys majority owned subsidiary. In
May 2017, Crazy for the Boys GA LLC (CFTB GA) was organized in the State of Georgia, whereby CFTB Movie is the managing
member of CFTB GA. In July 2017, the Company entered into an Assignment and Transfer Agreement with CFTB GA whereby CFTB GA assigned
and transferred all ownership, asset rights and other interest in CFTB GA to CFTB Movie. CFTB GA was created for the sole purpose
of producing the one feature-length motion picture entitled Crazy For The Boys in the State of Georgia, in the city
of Savannah, which offers production incentives up to 30% of Georgia production expenditures in transferable tax credits. The
Georgia tax incentive program is available for qualifying projects, including feature films, television series, commercials,
music videos, animation and game development. Consequently, CFTB GA became a wholly owned subsidiary of CFTB Movie and as of June
30, 2017, the consolidated unaudited interim financial statements of the Company include the accounts of CFTB GA. Filming for
the movie has been completed in July 2017 and is now in post-production.</t>
  </si>
  <si>
    <t>SUMMARY OF SIGNIFICANT ACCOUNTING POLICIES</t>
  </si>
  <si>
    <t>NOTE 2 - SUMMARY OF SIGNIFICANT ACCOUNTING POLICIES</t>
  </si>
  <si>
    <t>Basis
of presentation and principles of consolidation The
accompanying interim unaudit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solidated unaudited interim financial statements and present the consolidated
unaudited interim financial statements of the Company, its wholly- owned subsidiary and its majority owned subsidiaries as of
June 30, 2017. In the preparation of consolidated financial statements of the Company, intercompany transactions and balances
are eliminated and net earnings are reduced by the portion of the net loss of subsidiary applicable to non-controlling interests.
The accounting policies and procedures used in the preparation of these unaudited interim consolidated financial statements have
been derived from the audited consolidated financial statements of the Company for the year ended September 30, 2016, Form 10
Registration Statement filed with the SEC. The interim unaudited consolidated balance sheet as of June 30, 2017 was derived from
those financial statements. It is management's opinion that all material adjustments (consisting of normal recurring adjustments)
have been made, which are necessary for a fair financial statement presentation. The results for the interim period are not necessarily
indicative of the results to be expected for the year ending September 30, 2017. Cash
and Cash Equivalents The
Company considers all highly liquid investments with a maturity of three months or less when acquired to be cash equivalents.
The Company did not have cash equivalents at June 30, 2017. The Company places its cash with high credit quality financial institutions.
The Companys accounts at these institutions are insured by the Federal Deposit Insurance Corporation (FDIC)
up to $250,000. At June 30, 2017, the Company had reached bank balances exceeding the FDIC insurance limit on interest bearing
accounts. To reduce its risk associated with the failure of such financial institutions, the Company evaluates at least annually
the rating of the financial institutions in which it holds deposits. Prepaid
expenses and other current assets Prepaid
expenses and other current assets of $329,033 and $24,380 at June 30, 2017 and September 30, 2016, respectively, consist primarily
of costs paid for future services which will occur within a year. Prepaid expenses principally include prepayments for consulting
and insurance premiums which are being amortized over the terms of their respective agreements. Included in other current assets
are deposits of $276,790 and $0 at June 30, 2017 and September 30, 2016, respectively. The deposits are related to deposit payments
with various unions as security for the payments of all performers and background actors and any unused excess deposits shall
be returned following the completion of the movie which the Company estimates to complete within a year. Use
of estimates In
preparing the interim unaudited consolidated financial statements, management is required to make estimates and assumptions that
affect the reported amounts of assets and liabilities as of the date of the consolidated balance sheet, and expenses for the period
then ended. Actual results may differ significantly from those estimates. Significant estimates made by management include, but
are not limited to asset valuations and the fair value of common stock issued, valuation of debt discount, the valuation of derivative
liabilities and the valuation of stock-based compensation. Film
Production Costs The
Company capitalizes costs which were used in the production of films according to ASC 926, Entertainment  Films. Pursuant
to ASC 926-20-35, the Company will begin to amortize capitalized film cost when a film is released and it begins to recognize
revenue from the film. For films produced by the Company, capitalized costs include all direct production and financing costs,
capitalized interest and production overhead. Production overhead includes the costs of individuals or departments with exclusive
or significant responsibility for the production of films. Production overhead does not include general and administrative expenses
and marketing, selling and distribution costs. Unamortized
film costs are tested for impairment when there is an indication that the fair value of the film may be less than unamortized
costs. Consistent with the rules for recognizing impairment of long-lived assets in ASC 926, the standard sets forth examples
of events or changes in circumstances that indicate that the entity must assess whether the fair value of the film (whether it
has been completed or is still in production) is less than the carrying amount of its unamortized film costs.
1. An adverse change
in the expected performance of the film prior to its release
2. Actual costs substantially
in excess of budgeted costs
3. Substantial delays
in completion or release schedules
4. Changes in release
plans, such as a reduction in the initial release pattern
5. Insufficient funding
or resources to complete the film and to market it effectively
6. Actual performance
subsequent to release fails to meet prerelease expectations. (ASC 926-20-35-12) As
of June 30, 2017 and September 30, 2016 the carrying value of the film costs was $1,015,803 and $0, respectively. Fair
value of financial instruments The
Company adopted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Depending
on the product and the terms of the transaction, the fair value of notes payable and derivative liabilities were modeled using
a series of techniques, including closed-form analytic formula, such as the Black-Scholes option-pricing model. The
carrying amounts reported in the consolidated balance sheets for cash, cash equivalents, prepaid expense and other current assets,
accounts payable and accrued liabilities, accrued interest and loans payable approximate their estimated fair market value based
on the short-term maturity of these instruments. The Company did not identify any other assets or liabilities that are required
to be presented on the consolidated balance sheets at fair value in accordance with the accounting guidance. The
Companys convertible notes payable approximate the fair value of such instruments based upon managements best estimate
of interest rates that would be available to the Company for similar financial arrangements at June 30, 2017 and September 30,
2016. Fair
Value of Financial Assets and Liabilities Measured on a Recurring Basis Level
3 Financial Liabilities - Derivative Liability on Conversion Feature The
Company uses Level 3 of the fair value hierarchy to measure the fair value of the derivative liabilities and revalues its derivative
liability on the conversion feature at every reporting period and recognizes gains or losses in the statements of operations that
are attributable to the change in the fair value of the derivative liabilities. The
following table presents the derivative financial instruments, measured and recorded at fair value on the Companys consolidated
balance sheets on a recurring basis, and their level within the fair value hierarchy as of September 30, 2016:
Amount Level
1 Level
2 Level
3
Derivative
liability - Embedded conversion $ 221,374 $ - $ - $ 221,374
The
following table presents the derivative financial instruments, measured and recorded at fair value on the Companys consolidated
balance sheets on a recurring basis, and their level within the fair value hierarchy as of June 30, 2017:
Amount Level
1 Level
2 Level
3
Derivative
liability - Embedded conversion $ 1,336,415 $ - $ - $ 1,336,415
Basic
and diluted net loss per share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June 30, 2017 and September 30, 2016, the Company has 42,924,480 and 656,338 potentially dilutive securities
outstanding, respectively, related to the convertible promissory notes. Those potentially dilutive common stock equivalents were
excluded from the dilutive loss per share calculation as they would be antidilutive due to the net loss.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he Company currently has no federal or
state tax examinations nor has it had any federal or state examinations since its inception. The Company's 2016, 2015, and 2014
tax years may still be subject to federal and state tax examination. Stock-based
compensation Stock-based
compensation is accounted for based on the requirements of the Share-Based Payment Topic of ASC 718 which requires recognition
in the interim unaudited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 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Non-controlling
interests in consolidated financial statements In
December 2007, the FASB issued ASC 810-10-65, Non-controlling Interests in Consolidated Financial Statements, an amendment
of Accounting Research Bulletin No. 51 (SFAS No. 160). This ASC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 45-21, those losses attributable to the parent and the non-controlling
interest in subsidiary may exceed their interests in the subsidiarys equity. The excess and any further losses attributable
to the parent and the non-controlling interest shall be attributed to those interests even if that attribution results in a deficit
non-controlling interest balance. During the nine months ended June 30, 2017, the Company sold 4 Class A units of membership interest
in CFTB Movie and assigned 1 Class B unit in CFTB Movie pursuant to a guarantee agreement which resulted to approximately 17%
non-controlling interest. As of June 30, 2017, the Company recorded a non-controlling interest balance of $61,781 in connection
with the majority-owned subsidiary, CFTB Movie as reflected in the accompanying consolidated balance sheets and losses attributable
to non-controlling interest of $24,419 during the nine months ended June 30, 2017 as reflected in the accompanying consolidated
statements of operations. One
class of Membership Interests in CFTB Movie is presently being offered for sale through a Private Placement Memorandum with a
Minimum offering of $400,000 of LLC Class A Units and Maximum Offering of $2.5 Million of LLC Class A Units at $100,000 per unit.
A Maximum of Twenty-Five (25) Class A Units are being offered for sale. These Class A Units have a price of $100,000 per Unit.
The units can be sold at minimum of ½ for $50,000 for each ½ Class A unit (see Note 7). Recent
Accounting Pronouncements In
2016, the FASB issued new guidance on restricted cash on the statement of cash flows. The new guidance requires the
classification and presentation of changes in restricted cash and cash equivalents in the statement of cash flows. Therefore,
amounts generally described as restricted cash and restricted cash equivalents should be included with cash
and cash equivalents when reconciling the beginning and ending balances shown on the statement of cash flows. The new standard
is effective for fiscal years, and interim periods within those fiscal years, beginning after December 15, 2017, with early adoption
permitted. The Company early adopted ASU 2016-18 for the nine months ended June 30, 2017 and its adoption did not have a material
impact on the Companys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is currently evaluating the implementation date and the impact of this amendment on its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GOING CONCERN</t>
  </si>
  <si>
    <t>NOTE 3 - GOING CONCERN</t>
  </si>
  <si>
    <t>As reflected in the accompanying unaudited
interim consolidated interim financial statements, the Company had a net loss and net cash used in operations of $1,696,515 and
$1,652,416 respectively, for the nine months ended June 30, 2017. Additionally, the Company had an accumulated deficit of $4,252,951
and working capital deficit of $1,766,033 at June 30, 2017. These circumstances raise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Uncertainty regarding these matters, raises
substantial doubt about the Companys ability to continue as a going concern. The unaudited interim consolidated financial
statements do not include any adjustments that might be necessary if the Company is unable to continue as a going concern while
the Company believes in the viability of its strategy to generate revenues, there can be no assurances to that effect.</t>
  </si>
  <si>
    <t>LOANS PAYABLE</t>
  </si>
  <si>
    <t>NOTE 4 - LOANS PAYABLE</t>
  </si>
  <si>
    <t>Loans
payable consisted of the following:
June
30, 2017 September
30, 2016
Loans
payable  unrelated party $ 859,800 $ -
Less:
Debt discount (37,705 ) -
Loans
payable, net of debt discount $ 822,095 $ - In
June 2017, through the Companys subsidiary, CFTB Movie, the Company entered into a 12% loan and security agreement for
a loan amount of $400,000. The 12% secured loan and all accrued interest is due on August 15, 2017. The Company received proceeds
of $350,000 and paid original issuance cost and related loan fees of $50,000 in connection with this loan which is being amortized
over the term of the loan. the Company has granted a security interest in all the Companys property, tangible and intangible,
existing or subsequently in effect, including but not limited to : 1) all bank accounts, 2) all of the Companys right under
any contract, 3) all accounts payable 4) all chattel paper, documents and instruments related to accounts, 5) all intellectual
property 6) all inventory, furniture, fixtures, equipment and supplies, and 7) all proceeds, products and accessions of, and to,
any and all of the foregoing. For the nine months ended June 30, 2017, amortization of debt discounts related to this 12% secured
loan amounted to $12,295 which has been included in interest expense on the accompanying unaudited interim consolidated statements
of operations. Accrued interest related to this loan amounted to $2,104 at June 30, 2017. Additionally,
in connection with the $400,000 loan above, the Companys majority owned subsidiary, CFTB Movie entered into a Guarantee
Agreement whereby the Company agreed to transfer its 1 Class B unit of membership interest in CFTB Movie as consideration for
the guarantee of loan to a guarantor. The Company valued the transferred 1 Class B unit at the fair value of $100,000 based on
the sale of Class A units in the recent private placement on the date of grant and was recorded as other expense from loan guarantee.
Furthermore, in connection with the guarantee agreement above, the guarantor will receive an additional 1 Class B unit of membership
interest in CFTB Movie if the guarantee is called or exercise by the lender thereby the guarantor shall pay back the lender the
$400,000 and such loan will be transferred to the guarantor. Upon transfer of loan, the guarantor shall be paid $10,000 per week
starting from September 1, 2017 towards any balance due until paid in full including 8% interest. The Companys CEO will
pledge his own stock as a collateral upon exercise of the guarantee. In
June 2017, through the Companys majority owned subsidiary, CFTB GA, the Company received proceeds for a total of $300,000
from an unrelated party. Additionally, in July 2017, the Company entered into a loan agreement whereby the lender shall provide
an additional loan up to $500,000 for the purpose of completing the production of the movie. Such loans bears no interest and
is due on demand. The Company provided this lender a senior secured position with all the tax credits that will be due from the
state of Georgia and city of Savannah and all excess deposits posted related to the filming of the Crazy for the Boys movie. In
return for providing these loans, the Company agreed to 1) issue a note payable of $25,000 to the lender and 2) the lender shall
be entitled to a 50% net profit from the Crazy for the Boys movie. In the event, the $525,000 gets repaid, the lenders
percentage ownership will decrease to 37%. As of June 30, 2017, the Company recorded interest expense of $25,000 and a corresponding
increase in debt of $25,000 in connection with the issuance of this loan. In
June 2017, through the Companys majority owned subsidiary, CFTB GA, the Company received proceeds from loans for a total
of $134,800 from an unrelated party. Such loans bear no interest and are due on demand.</t>
  </si>
  <si>
    <t>CONVERTIBLE NOTES PAYABLE</t>
  </si>
  <si>
    <t>NOTE 5 - CONVERTIBLE NOTES PAYABLE</t>
  </si>
  <si>
    <t>Convertible
notes payable consisted of the following:
June
30, 2017 September
30, 2016
Convertible notes
payable  unrelated party, net of debt discount of $745,975 and $125,750, respectively $ 241,229 $ 21,113
Less: non-current
maturities, net of debt discount of $550,084 and $71,584, respectively (130,527 ) (10,279 )
Convertible
notes payable, current maturities $ 110,702 $ 10,834 Convertible
note payable  current At
June 30, 2017 and September 30, 2016, current portion of convertible notes payable  unrelated party consisted of the following:
June
30, 2017 September
30, 2016
Principal
amount $ 306,593 $ 65,000
Less:
unamortized debt discount (195,891 ) (54,166 )
Convertible
notes payable, net  current $ 110,702 $ 10,834 On
August 25, 2016, the Company issued a 10% Convertible Promissory Note for principal borrowings of up to $85,000. The 10% convertible
promissory note and all accrued interest were due on February 25, 2017. For the nine months ended June 30, 2017, the Company received
additional proceeds of $20,000 which totals to $85,000 as of June 30, 2017. The note is 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50% multiplied by the lowest trading price of
the Companys common stock during the 20 trading days immediately preceding the conversion date. During the first 90 to
180 days following the date of these notes the Company had the right to prepay the principal and accrued but unpaid interest due
under the note, together with any other amounts that the Company may owe the holder under the terms of the note, at a premium
ranging from 150% to 200% as defined in the note agreements. After this initial 180-day period, the Company does not have a right
to prepay the notes. Any amount of principal or interest on this note which is not paid when due shall bear interest at the rate
of twenty-two percent (22%) per annum from the due date thereof until the same is paid. The conversion price, however, is subject
to full ratchet anti-dilution in the event that the Company issues any securities at a per share price lower than the conversion
price then in effect. The Company paid original issuance cost of $5,000 in connection with this note payable which is being amortized
over the term of the note. This note is in default. In April 2017, in connection with the conversion of $5,000 principal amount,
accrued interest of $5,000 and fees of $600, the Company issued 493,023 shares of common stock to the noteholder. In May 2017,
in connection with the conversion of $6,407 principal amount and fees of $600, the Company issued 414,634 shares of common stock
to the noteholder. As of June 30, 2017, the principal balance of this note is $73,593 after the conversions. Between
February 2017 and March 2017, the Company issued 12% Convertible Promissory Notes for aggregate amount of $68,000. The 12% convertible
promissory notes and all accrued interest are due in November 2017 and December 2017. The notes are unsecured and bears interest
at the rate of 12% per annum from the issuance date thereof until the notes are paid. The note holder shall have the right to
convert beginning on the date which is 180 days following the issuance date the outstanding principal amount and accrued but unpaid
interest into the Companys common stock at a conversion price equal to a price which is 58% of the average of the lowest
five trading prices of the Companys common stock during the 10 trading days immediately preceding the conversion date.
During the first 30 to 180 days following the date of these notes, the Company has the right to prepay the principal and accrued
but unpaid interest due under these notes, together with any other amounts that the Company may owe the holder under the terms
of these notes, at a premium ranging from 115% to 140% as defined in the note agreements. After this initial 180-day period, the
Company does not have a right to prepay the notes. The Company paid original issuance cost of $6,000 in connection with these
notes payable which is being amortized over the term of the note. In
June 2017, the Company issued 8% Convertible Promissory Notes for principal borrowings of up to $165,000. The 8% convertible promissory
notes and all accrued interest are due in June 2018. The notes are unsecured and bears interest at the rate of 8% per annum from
the issuance date thereof until the notes are paid. The note holder shall have the right to convert beginning on the date which
is 180 days following the issuance date the outstanding principal amount and accrued but unpaid interest into the Companys
common stock at a conversion price equal to a price which is 62% of the volume weighted average price of the Companys common
stock during the 10 trading days immediately preceding the conversion date. During the first 30 to 180 days following the date
of these notes, the Company has the right to prepay the principal and accrued but unpaid interest due under these notes, together
with any other amounts that the Company may owe the holder under the terms of these notes, at a premium ranging from 115% to 135%
as defined in the note agreements. After this initial 180-day period, the Company does not have a right to prepay the notes. The
Company paid original issuance cost and related loan fees of $30,000 in connection with these notes payable which is being amortized
over the term of the note. Accrued
interest related to all unrelated party convertible note - current amounted to $3,639 at June 30, 2017 which was included in accrued
interest on the accompanying interim consolidated balance sheets. The
Company evaluated whether or not these convertible promissory notes contain embedded conversion features, which meet the definition
of derivatives under ASC 815 and related interpretations. The Company determined that the terms of the notes discussed above include
a down-round provision under which the conversion price could be affected by future equity offerings undertaken by the Company
which cause the embedded conversion options to be accounted for as derivative liabilities. In accordance with ASC 815, the Company
has bifurcated the conversion feature of the convertible notes and recorded derivative liabilities on their issuance date and
adjusted to fair value through earnings at each reporting date. The Company uses the Black-Scholes option-pricing model to value
the derivative liabilities. Long-term
convertible note payable At
June 30, 2017 and September 30, 2016, long-term convertible notes payable consisted of the following:
June
30, 2017 September
30, 2016
Principal
amount $ 660,500 $ 80,000
Accrued
interest 20,111 1,883
Less:
unamortized debt discount (550,084 ) (71,584 )
Convertible
notes payable, net  long-term $ 130,527 $ 10,299 The
Company issued a 10% Convertible Promissory Note for principal borrowings of up to $80,000 on June 21, 2016. The 10% convertible
promissory note and all accrued interest are due on June 21, 2018. As of June 30, 2017, the Company received proceeds for a total
of $80,000. The note is 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50% of the volume weighted average price of the Companys common stock during the 20 trading days immediately
preceding the conversion date. During the first 180 days following the date of the note, the Company has the right to prepay the
principal and accrued but unpaid interest due under the note, together with any other amounts that the Company may owe the holder
under the terms of the note, at a premium of 150%. After this initial 180-day period, the Company does not have a right to prepay
the note. The conversion price, however, is subject to full ratchet anti-dilution in the event that the Company issues any securities
at a per share price lower than the conversion price then in effect. The Company paid original issuance cost of $5,000 in connection
with this note payable which is being amortized over the term of the note. On February 14, 2017, the Company issued 681,818 shares
of common stock to the note holder upon the conversion of $30,000 principal amount of note pursuant to the conversion terms of
the convertible notes. On April 6, 2017, in connection with the conversion of $23,400 principal amount, the Company issued
778,702 shares of common stock to the noteholder. On April 26, 2017, in connection with the conversion of $24,000 principal amount
and accrued interest of $2,000, the Company issued 888,889 shares of common stock to the noteholder. On May 5, 2017, in connection
with the conversion of $2,600 principal amount and accrued interest of $3,716, the Company issued 247,681 shares of common stock
to the noteholder. As of June 30, 2017, the principal balance of this note is $0 after the conversions. On
October 25, 2016, the Company issued a 10% Convertible Promissory Note for principal borrowings of up to $95,000. The 10% convertible
promissory note and all accrued interest are due on October 25, 2018. As of June 30, 2017, the Company received proceeds for a
total of $95,000. The note is 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50% of the volume weighted average price of the Companys common stock during the 20 trading days immediately
preceding the conversion date. During the first 180 days following the date of the note, the Company has the right to prepay the
principal and accrued but unpaid interest due under the note, together with any other amounts that the Company may owe the holder
under the terms of the note, at a premium of 150%. After this initial 180-day period, the Company does not have a right to prepay
the note. Any amount of principal or interest on this note which is not paid when due shall bear interest at the rate of 18% per
annum from the due date thereof until the same is paid. The conversion price, however, is subject to full ratchet anti-dilution
in the event that the Company issues any securities at a per share price lower than the conversion price then in effect. The Company
paid original issuance cost of $5,000 in connection with this note payable which will be amortized over the term of the note. On
December 27, 2016, the Company issued a 10% Convertible Promissory Note for principal borrowings of up to $220,000. The 10% convertible
promissory note and all accrued interest are due on December 27, 2018. As of June 30, 2017, the Company received proceeds for
a total of $200,000. The note is 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50% of the volume weighted average price of the Companys common stock during the 20 trading days
immediately preceding the conversion date. During the first 180 days following the date of the note, the Company has the right
to prepay the principal and accrued but unpaid interest due under the note, together with any other amounts that the Company may
owe the holder under the terms of the note, at a premium of 150%. After this initial 180-day period, the Company does not have
a right to prepay the note. Any amount of principal or interest on this note which is not paid when due shall bear interest at
the rate of 18% per annum from the due date thereof until the same is paid. The conversion price, however, is subject to full
ratchet anti-dilution in the event that the Company issues any securities at a per share price lower than the conversion price
then in effect. The Company paid original issuance cost of $20,000 in connection with this note payable which will be amortized
over the term of the note. On
April 5, 2017, the Company issued a 10% Convertible Promissory Note for principal borrowings of up to $165,000. The 10% convertible
promissory note and all accrued interest are due on April 5, 2019. As of June 30, 2017, the Company received proceeds for a total
of $150,000. The note is 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50% of the volume weighted average price of the Companys common stock during the 20 trading days immediately
preceding the conversion date. During the first 180 days following the date of the note, the Company has the right to prepay the
principal and accrued but unpaid interest due under the note, together with any other amounts that the Company may owe the holder
under the terms of the note, at a premium of 150%. After this initial 180-day period, the Company does not have a right to prepay
the note. Any amount of principal or interest on this note which is not paid when due shall bear interest at the rate of 18% per
annum from the due date thereof until the same is paid. The conversion price, however, is subject to full ratchet anti-dilution
in the event that the Company issues any securities at a per share price lower than the conversion price then in effect. The Company
paid original issuance cost of $15,000 in connection with this note payable which will be amortized over the term of the note. On
May 2, 2017, the Company issued a 10% Convertible Promissory Note for principal borrowings of up to $110,000. The 10% convertible
promissory note and all accrued interest are due on May 2, 2019. As of June 30, 2017, the Company received proceeds for a total
of $100,000. The note is 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50% of the volume weighted average price of the Companys common stock during the 20 trading days immediately
preceding the conversion date. During the first 180 days following the date of the note, the Company has the right to prepay the
principal and accrued but unpaid interest due under the note, together with any other amounts that the Company may owe the holder
under the terms of the note, at a premium of 150%. After this initial 180-day period, the Company does not have a right to prepay
the note. Any amount of principal or interest on this note which is not paid when due shall bear interest at the rate of 18% per
annum from the due date thereof until the same is paid. The conversion price, however, is subject to full ratchet anti-dilution
in the event that the Company issues any securities at a per share price lower than the conversion price then in effect. The Company
paid original issuance cost of $10,000 in connection with this note payable which will be amortized over the term of the note. On
May 2 2017, the Company issued a 10% Convertible Promissory Note for principal borrowings of up to $99,000. The 10% convertible
promissory note and all accrued interest are due on May 2, 2019. As of June 30, 2017, the Company received proceeds for a total
of $61,500. The note is 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50% of the volume weighted average price of the Companys common stock during the 20 trading days immediately
preceding the conversion date. During the first 180 days following the date of the note, the Company has the right to prepay the
principal and accrued but unpaid interest due under the note, together with any other amounts that the Company may owe the holder
under the terms of the note, at a premium of 150%. After this initial 180-day period, the Company does not have a right to prepay
the note. Any amount of principal or interest on this note which is not paid when due shall bear interest at the rate of 18% per
annum from the due date thereof until the same is paid. The conversion price, however, is subject to full ratchet anti-dilution
in the event that the Company issues any securities at a per share price lower than the conversion price then in effect. The Company
paid original issuance cost of $9,000 in connection with this note payable which will be amortized over the term of the note. In
June 2017, the note holder of the 10% convertible promissory notes  current and long term entered into a loan and security
agreement with the Company whereby the Company has granted a security interest in all the Companys property, tangible and
intangible, existing or subsequently in effect, including but not limited to: 1) all bank accounts, 2) all of the Companys
right under any contract, 3) all accounts payable 4) all chattel paper, documents and instruments related to accounts, 5) all
intellectual property now owned such as all rights and title to The Crazy for the Boys Movie 6) all inventory, furniture, fixtures,
equipment and supplies, and 7) all proceeds, products and accessions of, and to, any and all of the foregoing. The
Company evaluated whether or not these convertible promissory notes contain embedded conversion features, which meet the definition
of derivatives under ASC 815 and related interpretations. The Company determined that the terms of the notes discussed above include
a down-round provision under which the conversion prices could be affected by future equity offerings undertaken by the Company
which cause the embedded conversion options to be accounted for as derivative liabilities. Additionally, the conversion prices
of the notes contain variable rates resulting in an indeterminate number of shares to be issued upon settlement. In accordance
with ASC 815, the Company has bifurcated the conversion feature of the convertible notes and recorded derivative liabilities on
their issuance date and adjusted to fair value through earnings at each reporting date. The Company uses the Black-Scholes option-pricing
model to value the derivative liabilities. Amortization
of debt discount on convertible notes and derivative liabilities These
current and long-term notes were discounted in the total amount of $1,051,879 based on the valuations. The total $946,879 debt
discount from the valuation of the derivatives and the total of $105,000 original issuance cost and related loan fees are being
amortized over the terms of these notes. These derivative liabilities are then revalued on each reporting date. During the nine
months ended June 30, 2017, loss due to derivative liabilities was $707,633. The gain resulting from the decrease in fair value
of these convertible instruments was $160,040 for the nine months ended June 30, 2017. At June 30, 2017, the Company had recorded
derivative liabilities of $1,336,415.During the nine months ended June 30, 2017, the fair value of the derivative liabilities
were estimated using the Black-Scholes pricing model with the following assumptions:
Dividend
rate 0
Term
(in years) 0.15 to
2.00 years
Volatility 184% to
191%
Risk-free
interest rate 0.44%
to 1.38% For
the nine months ended June 30, 2017, amortization of debt discounts related to these convertible notes  current and long-term
amounted to $286,653 which has been included in interest expense on the accompanying unaudited interim consolidated statements
of operations.</t>
  </si>
  <si>
    <t>RELATED PARTY TRANSACTIONS</t>
  </si>
  <si>
    <t>NOTE 6 - RELATED PARTY TRANSACTIONS</t>
  </si>
  <si>
    <t>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In December 2015, the Company through its wholly
owned subsidiary, Tween Entertainment, executed a month-to-month operating lease agreement with the CEO of the Company. The lease
premise is located in Mt. Kisco, New York and the initial term is for a period of 12 months commencing in December 2015 and expiring
in December 2016. The lease requires the Company to pay a monthly base rent of $1,000. The Company has paid rent of $7,000 during
the nine months ended June 30, 2017 and recorded unpaid rent of $2,000 in accrued expenses as of June 30, 2017. During April 2016, the CEO and a director of
the Company loaned $201 and $2,500, respectively, to the Company for working capital purposes. The loan balance as of June 30,
2017 is $2,701. This amount is unsecured, non-interest bearing and is due on demand.</t>
  </si>
  <si>
    <t>STOCKHOLDERS' DEFICIT</t>
  </si>
  <si>
    <t>NOTE 7 - STOCKHOLDERS' DEFICIT</t>
  </si>
  <si>
    <t>In
March 2017, the Board of Directors of the Company approved to increase the authorized shares of the Company to 205,000,000 shares
of authorized capital stock. Consequently, the authorized capital stock consists of 200,000,000 shares of common stock and 5,000,000
shares of preferred stock. Common
stock In
July 2016, the Company issued an aggregate of 12,000 shares of the Companys common stock to the three directors of the
Company as prepayment for services rendered for the months of October 2016 and November 2016 pursuant to corporate director agreements
(see Note 8). The Company valued these common shares at the fair value ranging from $0.35 to $0.38 per common share or $4,380
based on the quoted trading price on the dates of grants. The Company recorded stock based compensation of $4,380 during the nine
months ended June 30, 2017. Between
October 2016 and December 2016, the Company issued an aggregate of 60,000 shares of the Companys common stock to the CEO
of the Company as payment for services rendered pursuant to the Employment agreement (see Note 8). The Company valued these common
shares at the fair value ranging from $0.15 to $0.38 per common share or $17,520 based on the quoted trading price on the dates
of grants. The Company recorded stock based compensation of $17,520 during the nine months ended June 30, 2017. In
December 2016, the Company issued an aggregate of 6,000 shares of the Companys common stock to the three directors of the
Company as payment for services rendered pursuant to corporate director agreements (see Note 8). The Company valued these common
shares at the fair value of $900 or $0.15 per common share based on the quoted trading price on the date of grant and was recorded
as stock based compensation. Between
January 2017 and March 2017, the Company issued 60,000 shares of the Companys common stock to the CEO of the Company as
payment for services rendered pursuant to the Employment agreement (see Note 8). The Company valued these common shares at the
fair value ranging from $0.08 to $0.16 per common share or $7,000 based on the quoted trading price on the dates of grants. The
Company recorded stock based compensation of $7,000 during the nine months ended June 30, 2017. Between
January 2017 and March 2017, the Company issued an aggregate of 18,000 shares of the Companys common stock to the three
directors of the Company as payment for services rendered pursuant to corporate director agreements (see Note 8). The Company
valued these common shares at the fair value ranging from $0.08 to $0.16 per common share or $2,100 based on the quoted trading
price on the dates of grants. The Company recorded stock based compensation of $2,100 during the nine months ended June 30, 2017. On
February 2, 2017, the Company issued 250,000 shares of common stock to its legal counsel as payment for legal services previously
rendered to the Company during January 2017. The Company valued these common shares at the fair value of $30,000 or $0.12 per
common share based on the quoted trading price on the date of grant and was recorded as stock based compensation. In
February 2017, the Company issued 681,818 shares of common stock to the note holder upon the conversion of $30,000 principal amount
of note pursuant to the conversion terms of the convertible notes (see Note 5). On
March 29, 2016, the Company entered into a nine-month consulting agreement with a consultant who agreed to provide strategic planning
and business development consulting services to the Company. The term of the agreement commenced on June 1, 2016. In August 2016,
the Company entered into an amendment agreement with such consultant to amend the compensation terms whereby both parties agree
that the consultant, in exchange for his services will be issued 1,000,000 shares of the Companys common stock upon effectiveness
of the Companys registration statement and another 1,000,000 shares to be issued upon the effectiveness of another registration
statement as defined in the consulting agreement. An additional 2,000,000 share of the Companys common stock will be issued
if the Company renews and extends the term of this agreement. In no event shall the consultant receive at one time an amount of
shares that would result in beneficial ownership of more than 4.99% of the outstanding shares of common stock of the Company.
The consultant shall not be entitled to receive additional shares due under this agreement until such time as the Company has
more issued and outstanding shares. On February 14, 2017, the 1,000,000 shares were earned under this agreement and the Company
valued the 1,000,000 common shares at the fair value of $120,000 or $0.12 per common share based on the quoted trading price on
the date of grant and was recorded as stock based compensation. Between
April 2017 and June 2017, the Company issued an aggregate of 18,000 shares of the Companys common stock to the three directors
of the Company as payment for services rendered pursuant to corporate director agreements (see Note 8). The Company valued these
common shares at the fair value ranging from $0.04 to $0.08 per common share or $909 based on the quoted trading price on the
dates of grants. The Company recorded stock based compensation of $909 during the nine months ended June 30, 2017. Between
April 2017 and June 2017, the Company issued 60,000 shares of the Companys common stock to the CEO of the Company as payment
for services rendered pursuant to the Employment agreement (see Note 8). The Company valued these common shares at the fair value
ranging from $0.04 to $0.08 per common share or $3,032 based on the quoted trading price on the dates of grants. The Company recorded
stock based compensation of $3,032 during the nine months ended June 30, 2017. In
April 2017, the Company issued 778,702 shares of common stock to the note holder upon the conversion of $23,400 principal amount
of note pursuant to the conversion terms of the convertible notes (see Note 5). In
April 2017, the Company issued 888,889 shares of common stock to the note holder upon the conversion of $24,000 principal amount
and $2,000 of interest pursuant to the conversion terms of the convertible notes (see Note 5). In
May 2017, the Company issued 247,681shares of common stock to the note holder upon the conversion of $2,600 principal amount and
$3,716 of interest pursuant to the conversion terms of the convertible notes (see Note 5). In
May 2017, the Company issued 493,023 shares of common stock to the note holder upon the conversion of $5,000 principal amount,
$5,000 in interest and $600 in fees pursuant to the conversion terms of the convertible notes (see Note 5). In
May 2017, the Company issued 414,634 shares of common stock to the note holder upon the conversion of $6,407 principal amount
and $600 in fees pursuant to the conversion terms of the convertible notes (see Note 5). During
the nine months ended June 30, 2017, the Company reclassified $244,431 to paid-in capital due to the conversion of convertible
note into common stock discussed above. During
the nine months ended June 30, 2017, the Company sold 4 Class A units of membership interest in CFTB Movie and assigned 1 Class
B unit in CFTB Movie pursuant to a guarantee agreement (see Note 4) which resulted to approximately 17% non-controlling interest.
One class of Membership Interests in CFTB Movie is presently being offered for sale through a Private Placement Memorandum with
a Minimum offering of $400,000 of LLC Class A Units and Maximum Offering of $2.5 Million of LLC Class A Units at $100,000 per
unit. A Maximum of Twenty-Five (25) Class A Units are being offered for sale. These Class A Units have a price of $100,000 per
Unit. The units can be sold at minimum of ½ for $50,000 for each ½ Class A unit (see Note 1). 2017
Stock Incentive Plan In
February 2017, the Companys Board of Directors authorized the 2017 Incentive Stock Plan covering 1,000,000 shares of common
stock. The purpose of the plan is designed to retain directors, executives and selected employees and consultants and reward them
for making major contributions to the success of the Company. These objectives are accomplished by making long-term incentive
awards under the Plan thereby providing Participants with a proprietary interest in the growth and performance of the Company.</t>
  </si>
  <si>
    <t>COMMITMENTS AND CONTINGENCIES</t>
  </si>
  <si>
    <t>NOTE 8 - COMMITMENTS AND CONTINGENCIES</t>
  </si>
  <si>
    <t>Employment agreement In October 2015, the Company entered
into an Employment Agreement (the Employment Agreement) with Mr. Brian Lukow, the CEO of the Company. As
compensation for his services per the terms of the Employment Agreement, the Company shall pay $5,000 per month and 20,000
shares of the Companys common stock. The Employment Agreement may be terminated by either party upon two months written
notice. As of June 30, 2017, accrued salaries to Mr. Lukow amounted to $5,551 and was included in accounts payable and
accrued liabilities as reflected in the accompanying unaudited interim consolidated balance sheets. Corporate director agreements In October 2015, the Company entered into three
corporate director agreements with Mr. Brian Lukow, Mr. Brian Gold and Ms. Aimee OBrien to serve as members of the Companys
board of directors. The term of the agreements shall continue until September 30, 2016 unless earlier terminated by the Company.
As compensation for their services per the terms of their respective corporate director agreements, the Company pays fees to i)
Mr. Lukow of 2,000 shares of the Companys common stock per month ii) Ms. OBrien of 2,000 shares of the Companys
common stock per month and iii) Mr. Gold of 2,000 shares of the Companys common stock per month during the month of service.
Pursuant to the agreement, the director who will introduce and arrange for equity funding and acquisitions shall be entitled with
a 10% commission fee as defined in the agreement. As of June 30, 2017, accrued director fees amounted to $0. Consulting agreements In October 2016, the Company entered into a
video production agreement with a third party vendor. The vendor shall provide production and post production services to the Company.
The fees for such services are cash payment of $15,000 and 100,000 shares of the Companys common stock. The Company has
paid $7,500 as of June 30, 2017. The Company shall pay the balance of the remaining cash payment and shall issue the 100,000 shares
of common stock upon completion of such services. As of June 30, 2017, the services have not been completed. In November 2016, the Company entered into
a Directors Loan-Out Agreement (the Director Agreement) with a third party movie director for directing services
with regards to a theatrical motion picture entitled Crazy for the Boys (the Picture). The term of this agreement
shall continue until the completion of all the movie directors required services on the Picture. The Company agrees to pay
the following:
a) Guaranteed Compensation: $100,000 upon commencement of the official pre-production, beginning with a 5% deposit upon execution of this agreement and the full balance shall be paid no later than the delivery of the movie directors final cut of the Picture. The Company has paid the 5% deposit or $5,000 in November 2016 and has been included in prepaid expenses as of June 30, 2017.
b) Contingent Compensation: Subject to the production and release of the Picture. The movie director shall be entitled to receive as contingent compensation an amount equal to 5% of the net profits of the Picture, if any.
c) Box Office Bonuses upon meeting certain box office sales threshold as defined in this agreement. In June 2017, in connection with a loan agreement
(see Note 4), through the Companys majority owned subsidiary, CFTB GA, the Company agreed to 1) issue a note payable of
$25,000 to the lender and 2) the lender shall be entitled to a 50% net profit from the Crazy for the Boys movie. In the event,
the loan gets repaid, the lenders percentage ownership will decrease to 37%.</t>
  </si>
  <si>
    <t>SUBSEQUENT EVENTS</t>
  </si>
  <si>
    <t>NOTE 9 - SUBSEQUENT EVENTS</t>
  </si>
  <si>
    <t>In
July 2017, the Board of Directors of the Company designated 51 shares of its Series A Preferred Stock (Series A Preferred
Stock). The Series A Preferred Stock has no rights to receive dividends. Each one (1) share of the Series A Preferred Stock
shall have voting rights equal to (x) 0.019607 multiplied by the total issued and outstanding Common Stock eligible to vote at
the time of the respective vote (Numerator) divided by (y) 0.49 minus (z) the Numerator. The Series A Preferred
Stock does not convert into equity of the Company. The Series A Preferred Stock does not contain any redemption provision
and shall have no liquidation preference. In
July 2017, the Company issued 51 shares of the Companys Series A Preferred Stock to the CEO of the Company for services
provided. In
July 2017, through the Companys majority owned subsidiary, CFTB GA, the Company received proceeds from loans for a total
of $375,000 from an unrelated party in connection with the additional loan of up to $500,000 (see Note 4). Such loans bear no
interest and are due on demand. In
July 2017, through the Companys majority owned subsidiary, CFTB GA, the Company received proceeds from loans for a total
of $150,000 from an unrelated party. Such loans bear no interest and are due on demand. In
July 2017, through the Companys majority owned subsidiary, CFTB GA, the Company received proceeds from issuance of notes
for a total of $84,000 from an unrelated party. The terms of the note have not been determined. In
July 2017, the Company sold 4 Class A units of membership interest in CFTB Movie for a total of $400,000. In
July 2017, the Company received net proceeds from issuance of notes for a total of $166,000 from three unrelated parties. The
notes bear 12% interest per annum and mature in April 2018. The note holders shall have the right to convert anytime following
the issuance date the outstanding principal amount and accrued but unpaid interest into the Companys common stock at a
conversion price equal to a price which is 50% of the lowest trading price of the Companys common stock during the 20 trading
days immediately preceding the conversion date. The conversion price, however, is subject to full ratchet anti-dilution in the
event that the Company issues any securities at a per share price lower than the conversion price then in effect. The Company
paid original issuance cost and other related loan fees for a total of $21,000 in connection with these notes payable which will
be amortized over the term of the notes. In
August 2017, the Company issued 1,057,755 shares of common stock to a consultant under a Registration Statement on Form S-8 pursuant
to a six-month consulting agreement dated on March 29, 2016. Subsequent to June 30, 2017, the 1,057,755 shares were earned under
this agreement. In
August 2017, the Company issued 516,501 shares of common stock to the note holder upon the reset of a prior conversion of $5,000
principal amount and $5,000 in interest pursuant to the conversion terms of the convertible notes (see Note 5).</t>
  </si>
  <si>
    <t>SUMMARY OF SIGNIFICANT ACCOUNTING POLICIES (Policies)</t>
  </si>
  <si>
    <t>Significant And Critical Accounting Policies And Practices Policies</t>
  </si>
  <si>
    <t>Basis of presentation and principles of consolidation</t>
  </si>
  <si>
    <t>The accompanying interim unaudit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solidated unaudited interim financial statements and present the consolidated unaudited interim financial statements
of the Company, its wholly- owned subsidiary and its majority owned subsidiaries as of June 30, 2017. In the preparation of consolidated
financial statements of the Company, intercompany transactions and balances are eliminated and net earnings are reduced by the
portion of the net loss of subsidiary applicable to non-controlling interests. The accounting policies and procedures used in the
preparation of these unaudited interim consolidated financial statements have been derived from the audited consolidated financial
statements of the Company for the year ended September 30, 2016, Form 10 Registration Statement filed with the SEC. The interim
unaudited consolidated balance sheet as of June 30, 2017 was derived from those financial statements. It is management's opinion
that all material adjustments (consisting of normal recurring adjustments) have been made, which are necessary for a fair financial
statement presentation. The results for the interim period are not necessarily indicative of the results to be expected for the
year ending September 30, 2017.</t>
  </si>
  <si>
    <t>Cash and Cash Equivalents</t>
  </si>
  <si>
    <t>The Company considers all highly liquid investments
with a maturity of three months or less when acquired to be cash equivalents. The Company did not have cash equivalents at June
30, 2017. The Company places its cash with high credit quality financial institutions. The Companys accounts at these institutions
are insured by the Federal Deposit Insurance Corporation (FDIC) up to $250,000. At June 30, 2017, the Company had
reached bank balances exceeding the FDIC insurance limit on interest bearing accounts. To reduce its risk associated with the failure
of such financial institutions, the Company evaluates at least annually the rating of the financial institutions in which it holds
deposits.</t>
  </si>
  <si>
    <t>Prepaid expenses and other current assets of
$329,033 and $24,380 at June 30, 2017 and September 30, 2016, respectively, consist primarily of costs paid for future services
which will occur within a year. Prepaid expenses principally include prepayments for consulting and insurance premiums which are
being amortized over the terms of their respective agreements. Included in other current assets are deposits of $276,790 and $0
at June 30, 2017 and September 30, 2016, respectively. The deposits are related to deposit payments with various unions as security
for the payments of all performers and background actors and any unused excess deposits shall be returned following the completion
of the movie which the Company estimates to complete within a year.</t>
  </si>
  <si>
    <t>Use of estimates</t>
  </si>
  <si>
    <t>In preparing the interim unaudited consolidated
financial statements, management is required to make estimates and assumptions that affect the reported amounts of assets and liabilities
as of the date of the consolidated balance sheet, and expenses for the period then ended. Actual results may differ significantly
from those estimates. Significant estimates made by management include, but are not limited to asset valuations and the fair value
of common stock issued, valuation of debt discount, the valuation of derivative liabilities and the valuation of stock-based compensation.</t>
  </si>
  <si>
    <t>Film Production Costs</t>
  </si>
  <si>
    <t>The Company capitalizes costs which were used
in the production of films according to ASC 926, Entertainment  Films. Pursuant to ASC 926-20-35, the Company will
begin to amortize capitalized film cost when a film is released and it begins to recognize revenue from the film. For films produced
by the Company, capitalized costs include all direct production and financing costs, capitalized interest and production overhead.
Production overhead includes the costs of individuals or departments with exclusive or significant responsibility for the production
of films. Production overhead does not include general and administrative expenses and marketing, selling and distribution costs. Unamortized film costs are tested for impairment
when there is an indication that the fair value of the film may be less than unamortized costs. Consistent with the rules for recognizing
impairment of long-lived assets in ASC 926, the standard sets forth examples of events or changes in circumstances that indicate
that the entity must assess whether the fair value of the film (whether it has been completed or is still in production) is less
than the carrying amount of its unamortized film costs.
1. An adverse change in the expected performance of the film prior to its release
2. Actual costs substantially in excess of budgeted costs
3. Substantial delays in completion or release schedules
4. Changes in release plans, such as a reduction in the initial release pattern
5. Insufficient funding or resources to complete the film and to market it effectively
6. Actual performance subsequent to release fails to meet prerelease expectations. (ASC 926-20-35-12) As of June 30, 2017 and September 30, 2016
the carrying value of the film costs was $1,015,803 and $0, respectively.</t>
  </si>
  <si>
    <t>Fair value of financial instruments</t>
  </si>
  <si>
    <t>The
Company adopted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Depending
on the product and the terms of the transaction, the fair value of notes payable and derivative liabilities were modeled using
a series of techniques, including closed-form analytic formula, such as the Black-Scholes option-pricing model. The
carrying amounts reported in the consolidated balance sheets for cash, cash equivalents, prepaid expense and other current assets,
accounts payable and accrued liabilities, accrued interest and loans payable approximate their estimated fair market value based
on the short-term maturity of these instruments. The Company did not identify any other assets or liabilities that are required
to be presented on the consolidated balance sheets at fair value in accordance with the accounting guidance. The
Companys convertible notes payable approximate the fair value of such instruments based upon managements best estimate
of interest rates that would be available to the Company for similar financial arrangements at June 30, 2017 and September 30,
2016.</t>
  </si>
  <si>
    <t>Fair Value of Financial Assets and Liabilities Measured on a Recurring Basis</t>
  </si>
  <si>
    <t xml:space="preserve">Level 3 Financial Liabilities
- Derivative Liability on Conversion Feature The Company uses Level 3 of the fair value
hierarchy to measure the fair value of the derivative liabilities and revalues its derivative liability on the conversion feature
at every reporting period and recognizes gains or losses in the statements of operations that are attributable to the change in
the fair value of the derivative liabilities. The following table presents the derivative
financial instruments, measured and recorded at fair value on the Companys consolidated balance sheets on a recurring basis,
and their level within the fair value hierarchy as of September 30, 2016:
Amount Level 1 Level 2 Level 3
Derivative liability - Embedded conversion $ 221,374 $ - $ - $ 221,374
The following table presents the derivative
financial instruments, measured and recorded at fair value on the Companys consolidated balance sheets on a recurring basis,
and their level within the fair value hierarchy as of June 30, 2017:
Amount Level 1 Level 2 Level 3
Derivative liability - Embedded conversion $ 1,336,415 $ - $ - $ 1,336,415 </t>
  </si>
  <si>
    <t>Basic and diluted net loss per share</t>
  </si>
  <si>
    <t>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June 30, 2017 and
September 30, 2016, the Company has 42,924,480 and 656,338 potentially dilutive securities outstanding, respectively, related to
the convertible promissory notes. Those potentially dilutive common stock equivalents were excluded from the dilutive loss per
share calculation as they would be antidilutive due to the net loss.</t>
  </si>
  <si>
    <t>Income taxes</t>
  </si>
  <si>
    <t>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he Company currently has no federal or state tax examinations nor has it had any federal or state
examinations since its inception. The Company's 2016, 2015, and 2014 tax years may still be subject to federal and state tax examination.</t>
  </si>
  <si>
    <t>Stock-based compensation is accounted for based
on the requirements of the Share-Based Payment Topic of ASC 718 which requires recognition in the interim unaudited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 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Non-controlling interests in consolidated financial statements</t>
  </si>
  <si>
    <t>Non-controlling
interests in consolidated financial statements In
December 2007, the FASB issued ASC 810-10-65, Non-controlling Interests in Consolidated Financial Statements, an amendment
of Accounting Research Bulletin No. 51 (SFAS No. 160). This ASC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 45-21, those losses attributable to the parent and the non-controlling
interest in subsidiary may exceed their interests in the subsidiarys equity. The excess and any further losses attributable
to the parent and the non-controlling interest shall be attributed to those interests even if that attribution results in a deficit
non-controlling interest balance. During the nine months ended June 30, 2017, the Company sold 4 Class A units of membership interest
in CFTB Movie and assigned 1 Class B unit in CFTB Movie pursuant to a guarantee agreement which resulted to approximately 17%
non-controlling interest. As of June 30, 2017, the Company recorded a non-controlling interest balance of $61,781 in connection
with the majority-owned subsidiary, CFTB Movie as reflected in the accompanying consolidated balance sheets and losses attributable
to non-controlling interest of $24,419 during the nine months ended June 30, 2017 as reflected in the accompanying consolidated
statements of operations. One
class of Membership Interests in CFTB Movie is presently being offered for sale through a Private Placement Memorandum with a
Minimum offering of $400,000 of LLC Class A Units and Maximum Offering of $2.5 Million of LLC Class A Units at $100,000 per unit.
A Maximum of Twenty-Five (25) Class A Units are being offered for sale. These Class A Units have a price of $100,000 per Unit.
The units can be sold at minimum of ½ for $50,000 for each ½ Class A unit (see Note 7).</t>
  </si>
  <si>
    <t>Recent Accounting Pronouncements</t>
  </si>
  <si>
    <t>In 2016, the FASB issued new guidance on restricted
cash on the statement of cash flows. The new guidance requires the classification and presentation of changes in restricted
cash and cash equivalents in the statement of cash flows. Therefore, amounts generally described as restricted cash and restricted
cash equivalents should be included with cash and cash equivalents when reconciling the beginning and ending balances shown
on the statement of cash flows. The new standard is effective for fiscal years, and interim periods within those fiscal years,
beginning after December 15, 2017, with early adoption permitted. The Company early adopted ASU 2016-18 for the nine months ended
June 30, 2017 and its adoption did not have a material impact on the Companys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is currently
evaluating the implementation date and the impact of this amendment on its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SUMMARY OF SIGNIFICANT ACCOUNTING POLICIES (Tables)</t>
  </si>
  <si>
    <t>Summary Of Significant Accounting Policies Tables</t>
  </si>
  <si>
    <t xml:space="preserve">The following table presents the derivative
financial instruments, measured and recorded at fair value on the Companys consolidated balance sheets on a recurring basis,
and their level within the fair value hierarchy as of September 30, 2016:
Amount Level 1 Level 2 Level 3
Derivative liability - Embedded conversion $ 221,374 $ - $ - $ 221,374
The following table presents the derivative
financial instruments, measured and recorded at fair value on the Companys consolidated balance sheets on a recurring basis,
and their level within the fair value hierarchy as of June 30, 2017:
Amount Level 1 Level 2 Level 3
Derivative liability - Embedded conversion $ 1,336,415 $ - $ - $ 1,336,415 </t>
  </si>
  <si>
    <t>LOANS PAYABLE (Tables)</t>
  </si>
  <si>
    <t>Loans Payable Tables</t>
  </si>
  <si>
    <t>Summary of loan payable</t>
  </si>
  <si>
    <t xml:space="preserve">June 30, 2017
September 30, 2016
Loans payable  unrelated party $ 859,800 $ -
Less: Debt discount (37,705 ) -
Loans payable, net of debt discount $ 822,095 $ - </t>
  </si>
  <si>
    <t>CONVERTIBLE NOTES PAYABLE (Tables)</t>
  </si>
  <si>
    <t>Convertible Notes Payable Tables</t>
  </si>
  <si>
    <t>Convertible notes payable</t>
  </si>
  <si>
    <t xml:space="preserve">June
30, 2017 September
30, 2016
Convertible notes
payable  unrelated party, net of debt discount of $745,975 and $125,750, respectively $ 241,229 $ 21,113
Less: non-current
maturities, net of debt discount of $550,084 and $71,584, respectively (130,527 ) (10,279 )
Convertible
notes payable, current maturities $ 110,702 $ 10,834 </t>
  </si>
  <si>
    <t>Convertible note payable current</t>
  </si>
  <si>
    <t xml:space="preserve">June 30, 2017
September 30, 2016
Principal amount $ 306,593 $ 65,000
Less: unamortized debt discount (195,891 ) (54,166 )
Convertible notes payable, net  current $ 110,702 $ 10,834 </t>
  </si>
  <si>
    <t>Long-term convertible notes payable</t>
  </si>
  <si>
    <t xml:space="preserve">June 30, 2017
September 30, 2016
Principal amount $ 660,500 $ 80,000
Accrued interest 20,111 1,883
Less: unamortized debt discount (550,084 ) (71,584 )
Convertible notes payable, net  long-term $ 130,527 $ 10,299 </t>
  </si>
  <si>
    <t>Derivative liabilities were estimated using</t>
  </si>
  <si>
    <t xml:space="preserve">Dividend rate 0
Term (in years) 0.15 to 2.00 years
Volatility 184% to 191%
Risk-free interest rate 0.44% to 1.38% </t>
  </si>
  <si>
    <t>ORGANIZATION AND DESCRIPTION OF BUSINESS (Details Narrative) - shares</t>
  </si>
  <si>
    <t>1 Months Ended</t>
  </si>
  <si>
    <t>Jul. 30, 2017</t>
  </si>
  <si>
    <t>Oct. 26, 2015</t>
  </si>
  <si>
    <t>State of incorporation</t>
  </si>
  <si>
    <t>State of Utah</t>
  </si>
  <si>
    <t>Date of incorporation</t>
  </si>
  <si>
    <t>Mar. 2,
		2004</t>
  </si>
  <si>
    <t>CFTB [Member]</t>
  </si>
  <si>
    <t>Loan payable, percentage</t>
  </si>
  <si>
    <t>83.00%</t>
  </si>
  <si>
    <t>CFTB [Member] | Asset Exchange Agreement [Member]</t>
  </si>
  <si>
    <t>Exchange shares</t>
  </si>
  <si>
    <t>Maximum [Member] | CFTB [Member]</t>
  </si>
  <si>
    <t>Production incentives</t>
  </si>
  <si>
    <t>30.00%</t>
  </si>
  <si>
    <t>SUMMARY OF SIGNIFICANT ACCOUNTING POLICIES (Details) - USD ($)</t>
  </si>
  <si>
    <t>Derivative liability - Embedded conversion</t>
  </si>
  <si>
    <t>Level 1 [Member]</t>
  </si>
  <si>
    <t>Level 2 [Member]</t>
  </si>
  <si>
    <t>Level 3 [Member]</t>
  </si>
  <si>
    <t>SUMMARY OF SIGNIFICANT ACCOUNTING POLICIES (Details Narrative)</t>
  </si>
  <si>
    <t>Jun. 30, 2017USD ($)</t>
  </si>
  <si>
    <t>Jun. 30, 2016USD ($)</t>
  </si>
  <si>
    <t>Jun. 30, 2017USD ($)Integer</t>
  </si>
  <si>
    <t>Sep. 30, 2016USD ($)</t>
  </si>
  <si>
    <t>Deposits current assets</t>
  </si>
  <si>
    <t>Potentially dilutive securities outstanding</t>
  </si>
  <si>
    <t>Film cost</t>
  </si>
  <si>
    <t>Loss attributtable to non-controlling interest</t>
  </si>
  <si>
    <t>Non-controlling interest, percentage</t>
  </si>
  <si>
    <t>17.00%</t>
  </si>
  <si>
    <t>Description of class A units</t>
  </si>
  <si>
    <t xml:space="preserve">The units can be sold at minimum of ½ for $50,000 for each ½ Class A unit (see Note 7). </t>
  </si>
  <si>
    <t>Class A [Member] | CFTB [Member]</t>
  </si>
  <si>
    <t>Number of units sold</t>
  </si>
  <si>
    <t>Class B [Member] | CFTB [Member]</t>
  </si>
  <si>
    <t>Number of units assigned</t>
  </si>
  <si>
    <t>Maximum [Member]</t>
  </si>
  <si>
    <t>Federal Deposit Insurance Corporation</t>
  </si>
  <si>
    <t>Maximum [Member] | Class A [Member] | Private Placement [Member]</t>
  </si>
  <si>
    <t>Membership Interests</t>
  </si>
  <si>
    <t>Class A Units price, per unit</t>
  </si>
  <si>
    <t>Number of class A units | Integer</t>
  </si>
  <si>
    <t>Minimum [Member] | Class A [Member] | Private Placement [Member]</t>
  </si>
  <si>
    <t>GOING CONCERN (Details Narrative) - USD ($)</t>
  </si>
  <si>
    <t>Net cash used in operations</t>
  </si>
  <si>
    <t>Working capital deficit</t>
  </si>
  <si>
    <t>LOANS PAYABLE (Details) - USD ($)</t>
  </si>
  <si>
    <t>Loans Payable Details</t>
  </si>
  <si>
    <t>Loans payable - unrelated party</t>
  </si>
  <si>
    <t>Less: Debt discount</t>
  </si>
  <si>
    <t>Loans payable, net of debt discount</t>
  </si>
  <si>
    <t>LOANS PAYABLE (Details Narrative) - USD ($)</t>
  </si>
  <si>
    <t>Other expense</t>
  </si>
  <si>
    <t>CFTB [Member] | Loan and security agreement [Member]</t>
  </si>
  <si>
    <t>Interest, Due Date</t>
  </si>
  <si>
    <t>Aug. 15,
		2017</t>
  </si>
  <si>
    <t>Loan amount</t>
  </si>
  <si>
    <t>Proceeds from loan</t>
  </si>
  <si>
    <t>Loan Processing Fee</t>
  </si>
  <si>
    <t>CFTB [Member] | Guarantee Agreement [Member]</t>
  </si>
  <si>
    <t>Pay back the lender</t>
  </si>
  <si>
    <t>Guarantor paid</t>
  </si>
  <si>
    <t>Payment Terms</t>
  </si>
  <si>
    <t>per week</t>
  </si>
  <si>
    <t>Interest rate</t>
  </si>
  <si>
    <t>8.00%</t>
  </si>
  <si>
    <t>CFTB GA [Member] | Loan agreement [Member]</t>
  </si>
  <si>
    <t>Additional Information</t>
  </si>
  <si>
    <t>The Company
agreed to 1) issue a note payable of $25,000 to the lender and 2) the lender shall be entitled to a 50% net profit from the Crazy
for the Boys movie. In the event, the $525,000 gets repaid, the lenders percentage ownership will decrease to 37%.</t>
  </si>
  <si>
    <t>Corresponding increase in debt</t>
  </si>
  <si>
    <t>CFTB GA [Member] | An Unrelated party [Member]</t>
  </si>
  <si>
    <t>CONVERTIBLE NOTES PAYABLE (Details) - USD ($)</t>
  </si>
  <si>
    <t>Convertible notes payable – unrelated party, net of debt discount of $745,975 and $125,750, respectively</t>
  </si>
  <si>
    <t>Less: non-current maturities, net of debt discount of $550,084 and $71,584, respectively</t>
  </si>
  <si>
    <t>Convertible notes payable, current maturities</t>
  </si>
  <si>
    <t>CONVERTIBLE NOTES PAYABLE (Details) (Parenthetical) - USD ($)</t>
  </si>
  <si>
    <t>Net of debt discount, unrelated party</t>
  </si>
  <si>
    <t>Net of debt discount, noncurrent</t>
  </si>
  <si>
    <t>CONVERTIBLE NOTES PAYABLE (Details 1) - USD ($)</t>
  </si>
  <si>
    <t>May 31, 2017</t>
  </si>
  <si>
    <t>Aug. 25, 2016</t>
  </si>
  <si>
    <t>Principal amount</t>
  </si>
  <si>
    <t>Less: unamortized debt discount</t>
  </si>
  <si>
    <t>Convertible notes payable, net - current</t>
  </si>
  <si>
    <t>Convertible note payable current [Member]</t>
  </si>
  <si>
    <t>CONVERTIBLE NOTES PAYABLE (Details 2) - USD ($)</t>
  </si>
  <si>
    <t>Convertible notes payable, net - long-term</t>
  </si>
  <si>
    <t>Long-term convertible note payable [Member]</t>
  </si>
  <si>
    <t>CONVERTIBLE NOTES PAYABLE (Details 3) - Long-term convertible note payable [Member]</t>
  </si>
  <si>
    <t>Dividend rate</t>
  </si>
  <si>
    <t>0.00%</t>
  </si>
  <si>
    <t>Minimum [Member]</t>
  </si>
  <si>
    <t>Term (in years)</t>
  </si>
  <si>
    <t>1 month 24 days</t>
  </si>
  <si>
    <t>Volatility</t>
  </si>
  <si>
    <t>184.00%</t>
  </si>
  <si>
    <t>Risk-free interest rate</t>
  </si>
  <si>
    <t>0.44%</t>
  </si>
  <si>
    <t>2 years</t>
  </si>
  <si>
    <t>191.00%</t>
  </si>
  <si>
    <t>1.38%</t>
  </si>
  <si>
    <t>CONVERTIBLE NOTES PAYABLE (Details Narrative) - USD ($)</t>
  </si>
  <si>
    <t>May 05, 2017</t>
  </si>
  <si>
    <t>May 02, 2017</t>
  </si>
  <si>
    <t>Apr. 06, 2017</t>
  </si>
  <si>
    <t>Apr. 05, 2017</t>
  </si>
  <si>
    <t>Apr. 30, 2017</t>
  </si>
  <si>
    <t>Apr. 26, 2017</t>
  </si>
  <si>
    <t>Feb. 14, 2017</t>
  </si>
  <si>
    <t>Dec. 27, 2016</t>
  </si>
  <si>
    <t>Oct. 25, 2016</t>
  </si>
  <si>
    <t>Feb. 25, 2017</t>
  </si>
  <si>
    <t>Additional proceeds amount</t>
  </si>
  <si>
    <t>Outstanding principal amount</t>
  </si>
  <si>
    <t>Maturity date</t>
  </si>
  <si>
    <t>May 2,
		2019</t>
  </si>
  <si>
    <t>Apr. 5,
		2019</t>
  </si>
  <si>
    <t>Dec. 27,
		2018</t>
  </si>
  <si>
    <t>Oct. 25,
		2018</t>
  </si>
  <si>
    <t>Jun. 21,
		2018</t>
  </si>
  <si>
    <t>Due Accrued interest and convertible promissory</t>
  </si>
  <si>
    <t>18.00%</t>
  </si>
  <si>
    <t>Convertible promissory note, interest rate</t>
  </si>
  <si>
    <t>10.00%</t>
  </si>
  <si>
    <t>Conversion price description</t>
  </si>
  <si>
    <t>conversion
price equal to a price which is 50% of the volume weighted average price of the Companys common stock during the 20 trading
days immediately preceding the conversion date</t>
  </si>
  <si>
    <t>conversionprice equal to a price which is 50% of the volume weighted average price of theCompany&amp;#146;s common stock during the 20 trading days immediately preceding theconversion date</t>
  </si>
  <si>
    <t>conversionprice equal to a price which is 50% of the volume weighted average price of theCompany&amp;#146;s common stock during the 20 trading days immediately preceding the conversiondate</t>
  </si>
  <si>
    <t>Prepayment premium</t>
  </si>
  <si>
    <t>150.00%</t>
  </si>
  <si>
    <t>Original issuance cost</t>
  </si>
  <si>
    <t>Discounted valuations</t>
  </si>
  <si>
    <t>Total debt discount</t>
  </si>
  <si>
    <t>Loss on derivative liabilities</t>
  </si>
  <si>
    <t>Fair value convertible instruments loss</t>
  </si>
  <si>
    <t>Derivative liability recorded</t>
  </si>
  <si>
    <t>Debt conversion converted amount, accrued interest</t>
  </si>
  <si>
    <t>Long-term convertible note payable one [Member]</t>
  </si>
  <si>
    <t>aconversion price equal to a price which is 50% of the volume weighted averageprice of the Company&amp;#146;s common stock during the 20 trading days immediatelypreceding the conversion date.</t>
  </si>
  <si>
    <t>Common stock issued upon conversion, Shares</t>
  </si>
  <si>
    <t>Common stock issued upon conversion, Amount</t>
  </si>
  <si>
    <t>Debt conversion converted amount, principal</t>
  </si>
  <si>
    <t>Debt conversion converted instrument, shares issued</t>
  </si>
  <si>
    <t>Interest rate payable after due date</t>
  </si>
  <si>
    <t>22.00%</t>
  </si>
  <si>
    <t>Debt conversion converted amount, fees</t>
  </si>
  <si>
    <t>Convertible note payable current [Member] | Minimum [Member]</t>
  </si>
  <si>
    <t>Convertible note payable current [Member] | Maximum [Member]</t>
  </si>
  <si>
    <t>200.00%</t>
  </si>
  <si>
    <t>Convertible note payable current [Member] | Between February 2017 and March 2017 [Member]</t>
  </si>
  <si>
    <t>Description of maturity date</t>
  </si>
  <si>
    <t>The12% convertible promissory notes and all accrued interest are due in November2017 and December 2017.</t>
  </si>
  <si>
    <t>12.00%</t>
  </si>
  <si>
    <t>conversionprice equal to a price which is 58% of the average of the lowest five tradingprices of the Company&amp;#146;s common stock during the 10 trading days immediatelypreceding the conversion date.</t>
  </si>
  <si>
    <t>Convertible note payable current [Member] | Between February 2017 and March 2017 [Member] | Minimum [Member]</t>
  </si>
  <si>
    <t>115.00%</t>
  </si>
  <si>
    <t>Convertible note payable current [Member] | Between February 2017 and March 2017 [Member] | Maximum [Member]</t>
  </si>
  <si>
    <t>140.00%</t>
  </si>
  <si>
    <t>Long-term convertible note payable Two [Member]</t>
  </si>
  <si>
    <t>Convertible Promissory Note [Member]</t>
  </si>
  <si>
    <t>The 8% convertible
promissory notes and all accrued interest are due in June 2018.</t>
  </si>
  <si>
    <t>Conversion
price equal to a price which is 62% of the volume weighted average price of the Companys common stock during the 10 trading
days immediately preceding the conversion date</t>
  </si>
  <si>
    <t>Convertible Promissory Note [Member] | Minimum [Member]</t>
  </si>
  <si>
    <t>Convertible Promissory Note [Member] | Maximum [Member]</t>
  </si>
  <si>
    <t>135.00%</t>
  </si>
  <si>
    <t>Convertible Note Payable [Member]</t>
  </si>
  <si>
    <t>Feb. 25,
		2017</t>
  </si>
  <si>
    <t>conversion price equal to a price which is 50% multiplied by the lowest trading price ofthe Company&amp;#146;s common stock during the 20 trading days immediately preceding theconversion date.</t>
  </si>
  <si>
    <t>RELATED PARTY TRANSACTIONS  (Details Narrative)</t>
  </si>
  <si>
    <t>Monthly rent</t>
  </si>
  <si>
    <t>Rent paid</t>
  </si>
  <si>
    <t>Accrued rent expenses</t>
  </si>
  <si>
    <t>Lease expiry date</t>
  </si>
  <si>
    <t>Dec. 31,
		2016</t>
  </si>
  <si>
    <t>CEO And Director [Member]</t>
  </si>
  <si>
    <t>CEO [Member]</t>
  </si>
  <si>
    <t>Director [Member]</t>
  </si>
  <si>
    <t>STOCKHOLDERS DEFICIT (Details Narrative) - USD ($)</t>
  </si>
  <si>
    <t>Feb. 28, 2017</t>
  </si>
  <si>
    <t>Mar. 31, 2017</t>
  </si>
  <si>
    <t>Feb. 02, 2017</t>
  </si>
  <si>
    <t>Dec. 31, 2016</t>
  </si>
  <si>
    <t>Jul. 31, 2016</t>
  </si>
  <si>
    <t>Mar. 29, 2016</t>
  </si>
  <si>
    <t>Authorized shares increase</t>
  </si>
  <si>
    <t>Shares issued</t>
  </si>
  <si>
    <t>Common stock value</t>
  </si>
  <si>
    <t>non controlling interest, ownership percentage</t>
  </si>
  <si>
    <t>CFTB [Member] | Class A units [Member]</t>
  </si>
  <si>
    <t>Sale of units</t>
  </si>
  <si>
    <t>Description of unit sold during period</t>
  </si>
  <si>
    <t>A Maximum
of Twenty-Five (25) Class A Units are being offered for sale. These Class A Units have a price of $100,000 per Unit. The units
can be sold at minimum of ½ for $50,000 for each ½ Class A unit</t>
  </si>
  <si>
    <t>CFTB [Member] | Class B units [Member]</t>
  </si>
  <si>
    <t>Minimum [Member] | CFTB [Member] | Class A units [Member]</t>
  </si>
  <si>
    <t>proceeds from sale of private placement</t>
  </si>
  <si>
    <t>Maximum [Member] | CFTB [Member] | Class A units [Member]</t>
  </si>
  <si>
    <t>2017 Stock Incentive Plan [Member]</t>
  </si>
  <si>
    <t>Three Directors Two [Member]</t>
  </si>
  <si>
    <t>Stock based compensation</t>
  </si>
  <si>
    <t>Three Directors One [Member]</t>
  </si>
  <si>
    <t>Three Directors One [Member] | Minimum [Member]</t>
  </si>
  <si>
    <t>Common stock fair value, per share</t>
  </si>
  <si>
    <t>Three Directors One [Member] | Maximum [Member]</t>
  </si>
  <si>
    <t>Note holder [Member]</t>
  </si>
  <si>
    <t>Legal Counsel [Member]</t>
  </si>
  <si>
    <t>CEO [Member] | Minimum [Member]</t>
  </si>
  <si>
    <t>CEO [Member] | Maximum [Member]</t>
  </si>
  <si>
    <t>Consultant [Member]</t>
  </si>
  <si>
    <t>Beneficial ownership</t>
  </si>
  <si>
    <t>4.99%</t>
  </si>
  <si>
    <t>Shares earned</t>
  </si>
  <si>
    <t>Consultant One [Member]</t>
  </si>
  <si>
    <t>Consultant Two [Member]</t>
  </si>
  <si>
    <t>CEO One [Member]</t>
  </si>
  <si>
    <t>CEO Two [Member]</t>
  </si>
  <si>
    <t>Convertible paid in capital</t>
  </si>
  <si>
    <t>COMMITMENTS AND CONTINGENCIES (Details Narrative) - USD ($)</t>
  </si>
  <si>
    <t>Nov. 30, 2016</t>
  </si>
  <si>
    <t>Oct. 31, 2016</t>
  </si>
  <si>
    <t>Oct. 31, 2015</t>
  </si>
  <si>
    <t>Accrued director fees</t>
  </si>
  <si>
    <t>Commission fee percentage</t>
  </si>
  <si>
    <t>Cash paid</t>
  </si>
  <si>
    <t>Remaining in shares</t>
  </si>
  <si>
    <t>In June 2017,
in connection with a loan agreement (see Note 4), through the Companys majority owned subsidiary, CFTB GA, the Company
agreed to 1) issue a note payable of $25,000 to the lender and 2) the lender shall be entitled to a 50% net profit from the Crazy
for the Boys movie. In the event, the loan gets repaid, the lenders percentage ownership will decrease to 37%.</t>
  </si>
  <si>
    <t>Consulting Agreements [Member]</t>
  </si>
  <si>
    <t>Compensation for services value per month</t>
  </si>
  <si>
    <t>Compensation for services shares per month</t>
  </si>
  <si>
    <t>Director Agreement [Member]</t>
  </si>
  <si>
    <t>Guaranteed Compensation</t>
  </si>
  <si>
    <t>Deposit percentage</t>
  </si>
  <si>
    <t>5.00%</t>
  </si>
  <si>
    <t>Prepaid expenses</t>
  </si>
  <si>
    <t>Mr. Gold [Member] | Corporate director agreements [Member]</t>
  </si>
  <si>
    <t>Ms OBrien [Member] | Corporate director agreements [Member]</t>
  </si>
  <si>
    <t>Mr. Brian Lukow [Member] | Corporate director agreements [Member]</t>
  </si>
  <si>
    <t>Mr. Brian Lukow [Member] | Employment Agreement [Member]</t>
  </si>
  <si>
    <t>Accrued salaries</t>
  </si>
  <si>
    <t>SUBSEQUENT EVENTS (Details Narrative) - USD ($)</t>
  </si>
  <si>
    <t>Aug. 31, 2017</t>
  </si>
  <si>
    <t>Jul. 31, 2017</t>
  </si>
  <si>
    <t>Subsequent event description</t>
  </si>
  <si>
    <t>the Board
of Directors of the Company designated 51 shares of its Series A Preferred Stock (Series A Preferred Stock). The
Series A Preferred Stock has no rights to receive dividends. Each one (1) share of the Series A Preferred Stock shall have voting
rights equal to (x) 0.019607 multiplied by the total issued and outstanding Common Stock eligible to vote at the time of the respective
vote (Numerator) divided by (y) 0.49 minus (z) the Numerator. The Series A Preferred Stock does not convert into
equity of the Company. The Series A Preferred Stock does not contain any redemption provision and shall have no liquidation
preference.</t>
  </si>
  <si>
    <t>Subsequent Event [Member]</t>
  </si>
  <si>
    <t>Proceeds from issuance of notes</t>
  </si>
  <si>
    <t>Apr. 30,
		2018</t>
  </si>
  <si>
    <t>conversion
price equal to a price which is 50% of the lowest trading price of the Companys common stock during the 20 trading days
immediately preceding the conversion date.</t>
  </si>
  <si>
    <t>Loan fees paid for notes payble</t>
  </si>
  <si>
    <t>Subsequent Event [Member] | Note holder [Member]</t>
  </si>
  <si>
    <t>Subsequent Event [Member] | Consulting Agreements [Member]</t>
  </si>
  <si>
    <t>consulting agreement duration</t>
  </si>
  <si>
    <t>6 months</t>
  </si>
  <si>
    <t>Subsequent Event [Member] | CFTB GA [Member]</t>
  </si>
  <si>
    <t>Proceeds from loans from an unrelated party</t>
  </si>
  <si>
    <t>Additional loan from an unrelated party</t>
  </si>
  <si>
    <t>Subsequent Event [Member] | CFTB GA [Member] | Class A units of membership interest [Member]</t>
  </si>
  <si>
    <t>proceeds from sale of units</t>
  </si>
  <si>
    <t>Subsequent Event [Member] | CFTB GA One [Member]</t>
  </si>
  <si>
    <t>CEO [Member] | Series A Preferred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64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306085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23</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23</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4</v>
      </c>
      <c r="B1" s="2" t="s">
        <v>1</v>
      </c>
    </row>
    <row r="2" spans="1:2">
      <c r="B2" s="2" t="s">
        <v>2</v>
      </c>
    </row>
    <row r="3" spans="1:2">
      <c r="A3" s="3" t="s">
        <v>123</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23</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row r="6" spans="1:2">
      <c r="A6" s="4" t="s">
        <v>31</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94</v>
      </c>
      <c r="B13" s="4" t="s">
        <v>169</v>
      </c>
    </row>
    <row r="14" spans="1:2">
      <c r="A14" s="4" t="s">
        <v>170</v>
      </c>
      <c r="B14" s="4" t="s">
        <v>171</v>
      </c>
    </row>
    <row r="15" spans="1:2">
      <c r="A15" s="4" t="s">
        <v>172</v>
      </c>
      <c r="B15"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4</v>
      </c>
      <c r="B1" s="2" t="s">
        <v>1</v>
      </c>
    </row>
    <row r="2" spans="1:2">
      <c r="B2" s="2" t="s">
        <v>2</v>
      </c>
    </row>
    <row r="3" spans="1:2">
      <c r="A3" s="3" t="s">
        <v>175</v>
      </c>
    </row>
    <row r="4" spans="1:2">
      <c r="A4" s="4" t="s">
        <v>163</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191</v>
      </c>
      <c r="B1" s="2" t="s">
        <v>192</v>
      </c>
      <c r="C1" s="2" t="s">
        <v>1</v>
      </c>
    </row>
    <row r="2" spans="1:4">
      <c r="B2" s="2" t="s">
        <v>193</v>
      </c>
      <c r="C2" s="2" t="s">
        <v>2</v>
      </c>
      <c r="D2" s="2" t="s">
        <v>194</v>
      </c>
    </row>
    <row r="3" spans="1:4">
      <c r="A3" s="4" t="s">
        <v>195</v>
      </c>
      <c r="C3" s="4" t="s">
        <v>196</v>
      </c>
    </row>
    <row r="4" spans="1:4">
      <c r="A4" s="4" t="s">
        <v>197</v>
      </c>
      <c r="C4" s="4" t="s">
        <v>198</v>
      </c>
    </row>
    <row r="5" spans="1:4">
      <c r="A5" s="4" t="s">
        <v>199</v>
      </c>
    </row>
    <row r="6" spans="1:4">
      <c r="A6" s="4" t="s">
        <v>200</v>
      </c>
      <c r="C6" s="4" t="s">
        <v>201</v>
      </c>
    </row>
    <row r="7" spans="1:4">
      <c r="A7" s="4" t="s">
        <v>202</v>
      </c>
    </row>
    <row r="8" spans="1:4">
      <c r="A8" s="4" t="s">
        <v>203</v>
      </c>
      <c r="D8" s="5" t="n">
        <v>5201500</v>
      </c>
    </row>
    <row r="9" spans="1:4">
      <c r="A9" s="4" t="s">
        <v>204</v>
      </c>
    </row>
    <row r="10" spans="1:4">
      <c r="A10" s="4" t="s">
        <v>205</v>
      </c>
      <c r="B10"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95207</v>
      </c>
      <c r="C3" s="7" t="n">
        <v>44323</v>
      </c>
    </row>
    <row r="4" spans="1:3">
      <c r="A4" s="4" t="s">
        <v>31</v>
      </c>
      <c r="B4" s="5" t="n">
        <v>329033</v>
      </c>
      <c r="C4" s="5" t="n">
        <v>24380</v>
      </c>
    </row>
    <row r="5" spans="1:3">
      <c r="A5" s="4" t="s">
        <v>32</v>
      </c>
      <c r="B5" s="5" t="n">
        <v>724240</v>
      </c>
      <c r="C5" s="5" t="n">
        <v>68703</v>
      </c>
    </row>
    <row r="6" spans="1:3">
      <c r="A6" s="3" t="s">
        <v>33</v>
      </c>
    </row>
    <row r="7" spans="1:3">
      <c r="A7" s="4" t="s">
        <v>34</v>
      </c>
      <c r="B7" s="5" t="n">
        <v>1015803</v>
      </c>
      <c r="C7" s="5" t="n">
        <v>0</v>
      </c>
    </row>
    <row r="8" spans="1:3">
      <c r="A8" s="4" t="s">
        <v>35</v>
      </c>
      <c r="B8" s="5" t="n">
        <v>1740043</v>
      </c>
      <c r="C8" s="5" t="n">
        <v>68703</v>
      </c>
    </row>
    <row r="9" spans="1:3">
      <c r="A9" s="3" t="s">
        <v>36</v>
      </c>
    </row>
    <row r="10" spans="1:3">
      <c r="A10" s="4" t="s">
        <v>37</v>
      </c>
      <c r="B10" s="5" t="n">
        <v>212617</v>
      </c>
      <c r="C10" s="5" t="n">
        <v>36599</v>
      </c>
    </row>
    <row r="11" spans="1:3">
      <c r="A11" s="4" t="s">
        <v>38</v>
      </c>
      <c r="B11" s="5" t="n">
        <v>5743</v>
      </c>
      <c r="C11" s="5" t="n">
        <v>352</v>
      </c>
    </row>
    <row r="12" spans="1:3">
      <c r="A12" s="4" t="s">
        <v>39</v>
      </c>
      <c r="B12" s="5" t="n">
        <v>110702</v>
      </c>
      <c r="C12" s="5" t="n">
        <v>10834</v>
      </c>
    </row>
    <row r="13" spans="1:3">
      <c r="A13" s="4" t="s">
        <v>40</v>
      </c>
      <c r="B13" s="5" t="n">
        <v>822095</v>
      </c>
      <c r="C13" s="4" t="s">
        <v>41</v>
      </c>
    </row>
    <row r="14" spans="1:3">
      <c r="A14" s="4" t="s">
        <v>42</v>
      </c>
      <c r="B14" s="5" t="n">
        <v>2701</v>
      </c>
      <c r="C14" s="5" t="n">
        <v>2701</v>
      </c>
    </row>
    <row r="15" spans="1:3">
      <c r="A15" s="4" t="s">
        <v>43</v>
      </c>
      <c r="B15" s="5" t="n">
        <v>1336415</v>
      </c>
      <c r="C15" s="5" t="n">
        <v>221374</v>
      </c>
    </row>
    <row r="16" spans="1:3">
      <c r="A16" s="4" t="s">
        <v>44</v>
      </c>
      <c r="B16" s="5" t="n">
        <v>2490273</v>
      </c>
      <c r="C16" s="5" t="n">
        <v>271860</v>
      </c>
    </row>
    <row r="17" spans="1:3">
      <c r="A17" s="3" t="s">
        <v>45</v>
      </c>
    </row>
    <row r="18" spans="1:3">
      <c r="A18" s="4" t="s">
        <v>46</v>
      </c>
      <c r="B18" s="5" t="n">
        <v>130527</v>
      </c>
      <c r="C18" s="5" t="n">
        <v>10299</v>
      </c>
    </row>
    <row r="19" spans="1:3">
      <c r="A19" s="4" t="s">
        <v>47</v>
      </c>
      <c r="B19" s="5" t="n">
        <v>2620800</v>
      </c>
      <c r="C19" s="5" t="n">
        <v>282159</v>
      </c>
    </row>
    <row r="20" spans="1:3">
      <c r="A20" s="4" t="s">
        <v>48</v>
      </c>
      <c r="B20" s="4" t="s">
        <v>41</v>
      </c>
      <c r="C20" s="4" t="s">
        <v>41</v>
      </c>
    </row>
    <row r="21" spans="1:3">
      <c r="A21" s="3" t="s">
        <v>49</v>
      </c>
    </row>
    <row r="22" spans="1:3">
      <c r="A22" s="4" t="s">
        <v>50</v>
      </c>
      <c r="B22" s="4" t="s">
        <v>41</v>
      </c>
      <c r="C22" s="4" t="s">
        <v>41</v>
      </c>
    </row>
    <row r="23" spans="1:3">
      <c r="A23" s="4" t="s">
        <v>51</v>
      </c>
      <c r="B23" s="5" t="n">
        <v>21487</v>
      </c>
      <c r="C23" s="5" t="n">
        <v>16510</v>
      </c>
    </row>
    <row r="24" spans="1:3">
      <c r="A24" s="4" t="s">
        <v>52</v>
      </c>
      <c r="B24" s="5" t="n">
        <v>3288926</v>
      </c>
      <c r="C24" s="5" t="n">
        <v>2350889</v>
      </c>
    </row>
    <row r="25" spans="1:3">
      <c r="A25" s="4" t="s">
        <v>53</v>
      </c>
      <c r="B25" s="5" t="n">
        <v>-4252951</v>
      </c>
      <c r="C25" s="5" t="n">
        <v>-2580855</v>
      </c>
    </row>
    <row r="26" spans="1:3">
      <c r="A26" s="4" t="s">
        <v>54</v>
      </c>
      <c r="B26" s="5" t="n">
        <v>-942538</v>
      </c>
      <c r="C26" s="5" t="n">
        <v>-213456</v>
      </c>
    </row>
    <row r="27" spans="1:3">
      <c r="A27" s="4" t="s">
        <v>55</v>
      </c>
      <c r="B27" s="5" t="n">
        <v>61781</v>
      </c>
      <c r="C27" s="4" t="s">
        <v>41</v>
      </c>
    </row>
    <row r="28" spans="1:3">
      <c r="A28" s="4" t="s">
        <v>56</v>
      </c>
      <c r="B28" s="5" t="n">
        <v>-880757</v>
      </c>
      <c r="C28" s="5" t="n">
        <v>-213456</v>
      </c>
    </row>
    <row r="29" spans="1:3">
      <c r="A29" s="4" t="s">
        <v>57</v>
      </c>
      <c r="B29" s="7" t="n">
        <v>1740043</v>
      </c>
      <c r="C29" s="7" t="n">
        <v>68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07</v>
      </c>
      <c r="B1" s="2" t="s">
        <v>2</v>
      </c>
      <c r="C1" s="2" t="s">
        <v>28</v>
      </c>
    </row>
    <row r="2" spans="1:3">
      <c r="A2" s="4" t="s">
        <v>208</v>
      </c>
      <c r="B2" s="7" t="n">
        <v>1336415</v>
      </c>
      <c r="C2" s="7" t="n">
        <v>221374</v>
      </c>
    </row>
    <row r="3" spans="1:3">
      <c r="A3" s="4" t="s">
        <v>209</v>
      </c>
    </row>
    <row r="4" spans="1:3">
      <c r="A4" s="4" t="s">
        <v>208</v>
      </c>
      <c r="B4" s="4" t="s">
        <v>41</v>
      </c>
      <c r="C4" s="4" t="s">
        <v>41</v>
      </c>
    </row>
    <row r="5" spans="1:3">
      <c r="A5" s="4" t="s">
        <v>210</v>
      </c>
    </row>
    <row r="6" spans="1:3">
      <c r="A6" s="4" t="s">
        <v>208</v>
      </c>
      <c r="B6" s="4" t="s">
        <v>41</v>
      </c>
      <c r="C6" s="4" t="s">
        <v>41</v>
      </c>
    </row>
    <row r="7" spans="1:3">
      <c r="A7" s="4" t="s">
        <v>211</v>
      </c>
    </row>
    <row r="8" spans="1:3">
      <c r="A8" s="4" t="s">
        <v>208</v>
      </c>
      <c r="B8" s="7" t="n">
        <v>1336415</v>
      </c>
      <c r="C8" s="7" t="n">
        <v>22137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80"/>
    <col customWidth="1" max="5" min="5" width="21"/>
    <col customWidth="1" max="6" min="6" width="21"/>
  </cols>
  <sheetData>
    <row r="1" spans="1:6">
      <c r="A1" s="1" t="s">
        <v>212</v>
      </c>
      <c r="B1" s="2" t="s">
        <v>68</v>
      </c>
      <c r="D1" s="2" t="s">
        <v>1</v>
      </c>
    </row>
    <row r="2" spans="1:6">
      <c r="B2" s="2" t="s">
        <v>213</v>
      </c>
      <c r="C2" s="2" t="s">
        <v>214</v>
      </c>
      <c r="D2" s="2" t="s">
        <v>215</v>
      </c>
      <c r="E2" s="2" t="s">
        <v>214</v>
      </c>
      <c r="F2" s="2" t="s">
        <v>216</v>
      </c>
    </row>
    <row r="3" spans="1:6">
      <c r="A3" s="4" t="s">
        <v>31</v>
      </c>
      <c r="B3" s="7" t="n">
        <v>329033</v>
      </c>
      <c r="D3" s="7" t="n">
        <v>329033</v>
      </c>
      <c r="F3" s="7" t="n">
        <v>24380</v>
      </c>
    </row>
    <row r="4" spans="1:6">
      <c r="A4" s="4" t="s">
        <v>217</v>
      </c>
      <c r="B4" s="5" t="n">
        <v>276790</v>
      </c>
      <c r="D4" s="5" t="n">
        <v>276790</v>
      </c>
      <c r="F4" s="5" t="n">
        <v>0</v>
      </c>
    </row>
    <row r="5" spans="1:6">
      <c r="A5" s="4" t="s">
        <v>218</v>
      </c>
      <c r="B5" s="5" t="n">
        <v>42924480</v>
      </c>
      <c r="D5" s="5" t="n">
        <v>42924480</v>
      </c>
      <c r="F5" s="5" t="n">
        <v>656338</v>
      </c>
    </row>
    <row r="6" spans="1:6">
      <c r="A6" s="4" t="s">
        <v>219</v>
      </c>
      <c r="B6" s="5" t="n">
        <v>1015803</v>
      </c>
      <c r="D6" s="5" t="n">
        <v>1015803</v>
      </c>
      <c r="F6" s="5" t="n">
        <v>0</v>
      </c>
    </row>
    <row r="7" spans="1:6">
      <c r="A7" s="4" t="s">
        <v>55</v>
      </c>
      <c r="B7" s="5" t="n">
        <v>61781</v>
      </c>
      <c r="D7" s="5" t="n">
        <v>61781</v>
      </c>
      <c r="F7" s="4" t="s">
        <v>41</v>
      </c>
    </row>
    <row r="8" spans="1:6">
      <c r="A8" s="4" t="s">
        <v>220</v>
      </c>
      <c r="B8" s="7" t="n">
        <v>24419</v>
      </c>
      <c r="C8" s="4" t="s">
        <v>41</v>
      </c>
      <c r="D8" s="7" t="n">
        <v>24419</v>
      </c>
      <c r="E8" s="4" t="s">
        <v>41</v>
      </c>
    </row>
    <row r="9" spans="1:6">
      <c r="A9" s="4" t="s">
        <v>221</v>
      </c>
      <c r="B9" s="4" t="s">
        <v>222</v>
      </c>
      <c r="D9" s="4" t="s">
        <v>222</v>
      </c>
    </row>
    <row r="10" spans="1:6">
      <c r="A10" s="4" t="s">
        <v>223</v>
      </c>
      <c r="D10" s="4" t="s">
        <v>224</v>
      </c>
    </row>
    <row r="11" spans="1:6">
      <c r="A11" s="4" t="s">
        <v>225</v>
      </c>
    </row>
    <row r="12" spans="1:6">
      <c r="A12" s="4" t="s">
        <v>226</v>
      </c>
      <c r="D12" s="5" t="n">
        <v>4</v>
      </c>
    </row>
    <row r="13" spans="1:6">
      <c r="A13" s="4" t="s">
        <v>227</v>
      </c>
    </row>
    <row r="14" spans="1:6">
      <c r="A14" s="4" t="s">
        <v>228</v>
      </c>
      <c r="D14" s="5" t="n">
        <v>1</v>
      </c>
    </row>
    <row r="15" spans="1:6">
      <c r="A15" s="4" t="s">
        <v>229</v>
      </c>
    </row>
    <row r="16" spans="1:6">
      <c r="A16" s="4" t="s">
        <v>230</v>
      </c>
      <c r="D16" s="7" t="n">
        <v>250000</v>
      </c>
    </row>
    <row r="17" spans="1:6">
      <c r="A17" s="4" t="s">
        <v>231</v>
      </c>
    </row>
    <row r="18" spans="1:6">
      <c r="A18" s="4" t="s">
        <v>232</v>
      </c>
      <c r="D18" s="5" t="n">
        <v>2500000</v>
      </c>
    </row>
    <row r="19" spans="1:6">
      <c r="A19" s="4" t="s">
        <v>233</v>
      </c>
      <c r="D19" s="7" t="n">
        <v>100000</v>
      </c>
    </row>
    <row r="20" spans="1:6">
      <c r="A20" s="4" t="s">
        <v>234</v>
      </c>
      <c r="D20" s="5" t="n">
        <v>25</v>
      </c>
    </row>
    <row r="21" spans="1:6">
      <c r="A21" s="4" t="s">
        <v>235</v>
      </c>
    </row>
    <row r="22" spans="1:6">
      <c r="A22" s="4" t="s">
        <v>232</v>
      </c>
      <c r="D22" s="7" t="n">
        <v>40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236</v>
      </c>
      <c r="B1" s="2" t="s">
        <v>68</v>
      </c>
      <c r="D1" s="2" t="s">
        <v>1</v>
      </c>
    </row>
    <row r="2" spans="1:6">
      <c r="B2" s="2" t="s">
        <v>2</v>
      </c>
      <c r="C2" s="2" t="s">
        <v>69</v>
      </c>
      <c r="D2" s="2" t="s">
        <v>2</v>
      </c>
      <c r="E2" s="2" t="s">
        <v>69</v>
      </c>
      <c r="F2" s="2" t="s">
        <v>28</v>
      </c>
    </row>
    <row r="3" spans="1:6">
      <c r="A3" s="3" t="s">
        <v>123</v>
      </c>
    </row>
    <row r="4" spans="1:6">
      <c r="A4" s="4" t="s">
        <v>91</v>
      </c>
      <c r="B4" s="7" t="n">
        <v>-922409</v>
      </c>
      <c r="C4" s="7" t="n">
        <v>-1691452</v>
      </c>
      <c r="D4" s="7" t="n">
        <v>-1696515</v>
      </c>
      <c r="E4" s="7" t="n">
        <v>-2101493</v>
      </c>
    </row>
    <row r="5" spans="1:6">
      <c r="A5" s="4" t="s">
        <v>237</v>
      </c>
      <c r="D5" s="5" t="n">
        <v>-1652416</v>
      </c>
      <c r="E5" s="7" t="n">
        <v>-124959</v>
      </c>
    </row>
    <row r="6" spans="1:6">
      <c r="A6" s="4" t="s">
        <v>53</v>
      </c>
      <c r="B6" s="5" t="n">
        <v>-4252951</v>
      </c>
      <c r="D6" s="5" t="n">
        <v>-4252951</v>
      </c>
      <c r="F6" s="7" t="n">
        <v>-2580855</v>
      </c>
    </row>
    <row r="7" spans="1:6">
      <c r="A7" s="4" t="s">
        <v>238</v>
      </c>
      <c r="B7" s="7" t="n">
        <v>-1766033</v>
      </c>
      <c r="D7" s="7" t="n">
        <v>-176603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39</v>
      </c>
      <c r="B1" s="2" t="s">
        <v>2</v>
      </c>
      <c r="C1" s="2" t="s">
        <v>28</v>
      </c>
    </row>
    <row r="2" spans="1:3">
      <c r="A2" s="3" t="s">
        <v>240</v>
      </c>
    </row>
    <row r="3" spans="1:3">
      <c r="A3" s="4" t="s">
        <v>241</v>
      </c>
      <c r="B3" s="7" t="n">
        <v>859800</v>
      </c>
      <c r="C3" s="4" t="s">
        <v>41</v>
      </c>
    </row>
    <row r="4" spans="1:3">
      <c r="A4" s="4" t="s">
        <v>242</v>
      </c>
      <c r="B4" s="5" t="n">
        <v>-37705</v>
      </c>
      <c r="C4" s="4" t="s">
        <v>41</v>
      </c>
    </row>
    <row r="5" spans="1:3">
      <c r="A5" s="4" t="s">
        <v>243</v>
      </c>
      <c r="B5" s="7" t="n">
        <v>822095</v>
      </c>
      <c r="C5" s="4" t="s">
        <v>4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 customWidth="1" max="5" min="5" width="15"/>
    <col customWidth="1" max="6" min="6" width="14"/>
  </cols>
  <sheetData>
    <row r="1" spans="1:6">
      <c r="A1" s="1" t="s">
        <v>244</v>
      </c>
      <c r="B1" s="2" t="s">
        <v>192</v>
      </c>
      <c r="C1" s="2" t="s">
        <v>68</v>
      </c>
      <c r="E1" s="2" t="s">
        <v>1</v>
      </c>
    </row>
    <row r="2" spans="1:6">
      <c r="B2" s="2" t="s">
        <v>2</v>
      </c>
      <c r="C2" s="2" t="s">
        <v>2</v>
      </c>
      <c r="D2" s="2" t="s">
        <v>69</v>
      </c>
      <c r="E2" s="2" t="s">
        <v>2</v>
      </c>
      <c r="F2" s="2" t="s">
        <v>69</v>
      </c>
    </row>
    <row r="3" spans="1:6">
      <c r="A3" s="4" t="s">
        <v>245</v>
      </c>
      <c r="C3" s="7" t="n">
        <v>100000</v>
      </c>
      <c r="D3" s="4" t="s">
        <v>41</v>
      </c>
      <c r="E3" s="7" t="n">
        <v>100000</v>
      </c>
      <c r="F3" s="4" t="s">
        <v>41</v>
      </c>
    </row>
    <row r="4" spans="1:6">
      <c r="A4" s="4" t="s">
        <v>246</v>
      </c>
    </row>
    <row r="5" spans="1:6">
      <c r="A5" s="4" t="s">
        <v>247</v>
      </c>
      <c r="B5" s="4" t="s">
        <v>248</v>
      </c>
    </row>
    <row r="6" spans="1:6">
      <c r="A6" s="4" t="s">
        <v>249</v>
      </c>
      <c r="B6" s="7" t="n">
        <v>400000</v>
      </c>
      <c r="C6" s="5" t="n">
        <v>400000</v>
      </c>
      <c r="E6" s="5" t="n">
        <v>400000</v>
      </c>
    </row>
    <row r="7" spans="1:6">
      <c r="A7" s="4" t="s">
        <v>250</v>
      </c>
      <c r="B7" s="5" t="n">
        <v>350000</v>
      </c>
    </row>
    <row r="8" spans="1:6">
      <c r="A8" s="4" t="s">
        <v>251</v>
      </c>
      <c r="B8" s="5" t="n">
        <v>50000</v>
      </c>
    </row>
    <row r="9" spans="1:6">
      <c r="A9" s="4" t="s">
        <v>38</v>
      </c>
      <c r="B9" s="5" t="n">
        <v>2104</v>
      </c>
      <c r="C9" s="7" t="n">
        <v>2104</v>
      </c>
      <c r="E9" s="7" t="n">
        <v>2104</v>
      </c>
    </row>
    <row r="10" spans="1:6">
      <c r="A10" s="4" t="s">
        <v>80</v>
      </c>
      <c r="B10" s="5" t="n">
        <v>12295</v>
      </c>
    </row>
    <row r="11" spans="1:6">
      <c r="A11" s="4" t="s">
        <v>252</v>
      </c>
    </row>
    <row r="12" spans="1:6">
      <c r="A12" s="4" t="s">
        <v>245</v>
      </c>
      <c r="B12" s="5" t="n">
        <v>100000</v>
      </c>
    </row>
    <row r="13" spans="1:6">
      <c r="A13" s="4" t="s">
        <v>253</v>
      </c>
      <c r="B13" s="5" t="n">
        <v>400000</v>
      </c>
    </row>
    <row r="14" spans="1:6">
      <c r="A14" s="4" t="s">
        <v>254</v>
      </c>
      <c r="B14" s="7" t="n">
        <v>10000</v>
      </c>
    </row>
    <row r="15" spans="1:6">
      <c r="A15" s="4" t="s">
        <v>255</v>
      </c>
      <c r="B15" s="4" t="s">
        <v>256</v>
      </c>
    </row>
    <row r="16" spans="1:6">
      <c r="A16" s="4" t="s">
        <v>257</v>
      </c>
      <c r="B16" s="4" t="s">
        <v>258</v>
      </c>
      <c r="C16" s="4" t="s">
        <v>258</v>
      </c>
      <c r="E16" s="4" t="s">
        <v>258</v>
      </c>
    </row>
    <row r="17" spans="1:6">
      <c r="A17" s="4" t="s">
        <v>259</v>
      </c>
    </row>
    <row r="18" spans="1:6">
      <c r="A18" s="4" t="s">
        <v>249</v>
      </c>
      <c r="B18" s="7" t="n">
        <v>500000</v>
      </c>
      <c r="C18" s="7" t="n">
        <v>500000</v>
      </c>
      <c r="E18" s="7" t="n">
        <v>500000</v>
      </c>
    </row>
    <row r="19" spans="1:6">
      <c r="A19" s="4" t="s">
        <v>250</v>
      </c>
      <c r="B19" s="5" t="n">
        <v>300000</v>
      </c>
    </row>
    <row r="20" spans="1:6">
      <c r="A20" s="4" t="s">
        <v>80</v>
      </c>
      <c r="B20" s="7" t="n">
        <v>25000</v>
      </c>
    </row>
    <row r="21" spans="1:6">
      <c r="A21" s="4" t="s">
        <v>260</v>
      </c>
      <c r="B21" s="4" t="s">
        <v>261</v>
      </c>
    </row>
    <row r="22" spans="1:6">
      <c r="A22" s="4" t="s">
        <v>262</v>
      </c>
      <c r="B22" s="7" t="n">
        <v>25000</v>
      </c>
      <c r="C22" s="7" t="n">
        <v>25000</v>
      </c>
      <c r="E22" s="7" t="n">
        <v>25000</v>
      </c>
    </row>
    <row r="23" spans="1:6">
      <c r="A23" s="4" t="s">
        <v>263</v>
      </c>
    </row>
    <row r="24" spans="1:6">
      <c r="A24" s="4" t="s">
        <v>250</v>
      </c>
      <c r="B24" s="7" t="n">
        <v>134800</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8</v>
      </c>
    </row>
    <row r="2" spans="1:3">
      <c r="A2" s="3" t="s">
        <v>182</v>
      </c>
    </row>
    <row r="3" spans="1:3">
      <c r="A3" s="4" t="s">
        <v>265</v>
      </c>
      <c r="B3" s="7" t="n">
        <v>241229</v>
      </c>
      <c r="C3" s="7" t="n">
        <v>21113</v>
      </c>
    </row>
    <row r="4" spans="1:3">
      <c r="A4" s="4" t="s">
        <v>266</v>
      </c>
      <c r="B4" s="5" t="n">
        <v>-130527</v>
      </c>
      <c r="C4" s="5" t="n">
        <v>-10279</v>
      </c>
    </row>
    <row r="5" spans="1:3">
      <c r="A5" s="4" t="s">
        <v>267</v>
      </c>
      <c r="B5" s="7" t="n">
        <v>110702</v>
      </c>
      <c r="C5" s="7" t="n">
        <v>108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8</v>
      </c>
      <c r="B1" s="2" t="s">
        <v>2</v>
      </c>
      <c r="C1" s="2" t="s">
        <v>28</v>
      </c>
    </row>
    <row r="2" spans="1:3">
      <c r="A2" s="3" t="s">
        <v>183</v>
      </c>
    </row>
    <row r="3" spans="1:3">
      <c r="A3" s="4" t="s">
        <v>269</v>
      </c>
      <c r="B3" s="7" t="n">
        <v>745975</v>
      </c>
      <c r="C3" s="7" t="n">
        <v>125750</v>
      </c>
    </row>
    <row r="4" spans="1:3">
      <c r="A4" s="4" t="s">
        <v>270</v>
      </c>
      <c r="B4" s="7" t="n">
        <v>550084</v>
      </c>
      <c r="C4" s="7" t="n">
        <v>7158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14"/>
    <col customWidth="1" max="3" min="3" width="13"/>
    <col customWidth="1" max="4" min="4" width="14"/>
    <col customWidth="1" max="5" min="5" width="14"/>
  </cols>
  <sheetData>
    <row r="1" spans="1:5">
      <c r="A1" s="1" t="s">
        <v>271</v>
      </c>
      <c r="B1" s="2" t="s">
        <v>2</v>
      </c>
      <c r="C1" s="2" t="s">
        <v>272</v>
      </c>
      <c r="D1" s="2" t="s">
        <v>28</v>
      </c>
      <c r="E1" s="2" t="s">
        <v>273</v>
      </c>
    </row>
    <row r="2" spans="1:5">
      <c r="A2" s="4" t="s">
        <v>274</v>
      </c>
      <c r="B2" s="7" t="n">
        <v>85000</v>
      </c>
    </row>
    <row r="3" spans="1:5">
      <c r="A3" s="4" t="s">
        <v>275</v>
      </c>
      <c r="B3" s="5" t="n">
        <v>-37705</v>
      </c>
      <c r="D3" s="4" t="s">
        <v>41</v>
      </c>
    </row>
    <row r="4" spans="1:5">
      <c r="A4" s="4" t="s">
        <v>276</v>
      </c>
      <c r="B4" s="5" t="n">
        <v>110702</v>
      </c>
      <c r="D4" s="5" t="n">
        <v>10834</v>
      </c>
    </row>
    <row r="5" spans="1:5">
      <c r="A5" s="4" t="s">
        <v>277</v>
      </c>
    </row>
    <row r="6" spans="1:5">
      <c r="A6" s="4" t="s">
        <v>274</v>
      </c>
      <c r="B6" s="5" t="n">
        <v>306593</v>
      </c>
      <c r="C6" s="7" t="n">
        <v>6407</v>
      </c>
      <c r="D6" s="5" t="n">
        <v>65000</v>
      </c>
      <c r="E6" s="7" t="n">
        <v>85000</v>
      </c>
    </row>
    <row r="7" spans="1:5">
      <c r="A7" s="4" t="s">
        <v>275</v>
      </c>
      <c r="B7" s="5" t="n">
        <v>-195891</v>
      </c>
      <c r="D7" s="5" t="n">
        <v>-54166</v>
      </c>
    </row>
    <row r="8" spans="1:5">
      <c r="A8" s="4" t="s">
        <v>276</v>
      </c>
      <c r="B8" s="7" t="n">
        <v>110702</v>
      </c>
      <c r="D8" s="7" t="n">
        <v>1083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78</v>
      </c>
      <c r="B1" s="2" t="s">
        <v>2</v>
      </c>
      <c r="C1" s="2" t="s">
        <v>28</v>
      </c>
    </row>
    <row r="2" spans="1:3">
      <c r="A2" s="4" t="s">
        <v>279</v>
      </c>
      <c r="B2" s="7" t="n">
        <v>130527</v>
      </c>
      <c r="C2" s="7" t="n">
        <v>10299</v>
      </c>
    </row>
    <row r="3" spans="1:3">
      <c r="A3" s="4" t="s">
        <v>280</v>
      </c>
    </row>
    <row r="4" spans="1:3">
      <c r="A4" s="4" t="s">
        <v>274</v>
      </c>
      <c r="B4" s="5" t="n">
        <v>660500</v>
      </c>
      <c r="C4" s="5" t="n">
        <v>80000</v>
      </c>
    </row>
    <row r="5" spans="1:3">
      <c r="A5" s="4" t="s">
        <v>38</v>
      </c>
      <c r="B5" s="5" t="n">
        <v>20111</v>
      </c>
      <c r="C5" s="5" t="n">
        <v>1883</v>
      </c>
    </row>
    <row r="6" spans="1:3">
      <c r="A6" s="4" t="s">
        <v>275</v>
      </c>
      <c r="B6" s="5" t="n">
        <v>-550084</v>
      </c>
      <c r="C6" s="5" t="n">
        <v>-71584</v>
      </c>
    </row>
    <row r="7" spans="1:3">
      <c r="A7" s="4" t="s">
        <v>279</v>
      </c>
      <c r="B7" s="7" t="n">
        <v>130527</v>
      </c>
      <c r="C7" s="7" t="n">
        <v>1029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81</v>
      </c>
      <c r="B1" s="2" t="s">
        <v>1</v>
      </c>
    </row>
    <row r="2" spans="1:2">
      <c r="B2" s="2" t="s">
        <v>2</v>
      </c>
    </row>
    <row r="3" spans="1:2">
      <c r="A3" s="4" t="s">
        <v>282</v>
      </c>
      <c r="B3" s="4" t="s">
        <v>283</v>
      </c>
    </row>
    <row r="4" spans="1:2">
      <c r="A4" s="4" t="s">
        <v>284</v>
      </c>
    </row>
    <row r="5" spans="1:2">
      <c r="A5" s="4" t="s">
        <v>285</v>
      </c>
      <c r="B5" s="4" t="s">
        <v>286</v>
      </c>
    </row>
    <row r="6" spans="1:2">
      <c r="A6" s="4" t="s">
        <v>287</v>
      </c>
      <c r="B6" s="4" t="s">
        <v>288</v>
      </c>
    </row>
    <row r="7" spans="1:2">
      <c r="A7" s="4" t="s">
        <v>289</v>
      </c>
      <c r="B7" s="4" t="s">
        <v>290</v>
      </c>
    </row>
    <row r="8" spans="1:2">
      <c r="A8" s="4" t="s">
        <v>229</v>
      </c>
    </row>
    <row r="9" spans="1:2">
      <c r="A9" s="4" t="s">
        <v>285</v>
      </c>
      <c r="B9" s="4" t="s">
        <v>291</v>
      </c>
    </row>
    <row r="10" spans="1:2">
      <c r="A10" s="4" t="s">
        <v>287</v>
      </c>
      <c r="B10" s="4" t="s">
        <v>292</v>
      </c>
    </row>
    <row r="11" spans="1:2">
      <c r="A11" s="4" t="s">
        <v>289</v>
      </c>
      <c r="B11"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8</v>
      </c>
    </row>
    <row r="2" spans="1:3">
      <c r="A2" s="3" t="s">
        <v>49</v>
      </c>
    </row>
    <row r="3" spans="1:3">
      <c r="A3" s="4" t="s">
        <v>59</v>
      </c>
      <c r="B3" s="8" t="n">
        <v>0.001</v>
      </c>
      <c r="C3" s="8" t="n">
        <v>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200000000</v>
      </c>
      <c r="C8" s="5" t="n">
        <v>200000000</v>
      </c>
    </row>
    <row r="9" spans="1:3">
      <c r="A9" s="4" t="s">
        <v>65</v>
      </c>
      <c r="B9" s="5" t="n">
        <v>21486599</v>
      </c>
      <c r="C9" s="5" t="n">
        <v>16509852</v>
      </c>
    </row>
    <row r="10" spans="1:3">
      <c r="A10" s="4" t="s">
        <v>66</v>
      </c>
      <c r="B10" s="5" t="n">
        <v>21486599</v>
      </c>
      <c r="C10" s="5" t="n">
        <v>165098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80"/>
    <col customWidth="1" max="6" min="6" width="80"/>
    <col customWidth="1" max="7" min="7" width="13"/>
    <col customWidth="1" max="8" min="8" width="14"/>
    <col customWidth="1" max="9" min="9" width="14"/>
    <col customWidth="1" max="10" min="10" width="14"/>
    <col customWidth="1" max="11" min="11" width="80"/>
    <col customWidth="1" max="12" min="12" width="80"/>
    <col customWidth="1" max="13" min="13" width="80"/>
    <col customWidth="1" max="14" min="14" width="80"/>
    <col customWidth="1" max="15" min="15" width="14"/>
    <col customWidth="1" max="16" min="16" width="14"/>
  </cols>
  <sheetData>
    <row r="1" spans="1:16">
      <c r="A1" s="1" t="s">
        <v>294</v>
      </c>
      <c r="B1" s="2" t="s">
        <v>295</v>
      </c>
      <c r="C1" s="2" t="s">
        <v>296</v>
      </c>
      <c r="D1" s="2" t="s">
        <v>297</v>
      </c>
      <c r="E1" s="2" t="s">
        <v>298</v>
      </c>
      <c r="F1" s="2" t="s">
        <v>2</v>
      </c>
      <c r="G1" s="2" t="s">
        <v>272</v>
      </c>
      <c r="H1" s="2" t="s">
        <v>299</v>
      </c>
      <c r="I1" s="2" t="s">
        <v>300</v>
      </c>
      <c r="J1" s="2" t="s">
        <v>301</v>
      </c>
      <c r="K1" s="2" t="s">
        <v>302</v>
      </c>
      <c r="L1" s="2" t="s">
        <v>303</v>
      </c>
      <c r="M1" s="2" t="s">
        <v>273</v>
      </c>
      <c r="N1" s="2" t="s">
        <v>2</v>
      </c>
      <c r="O1" s="2" t="s">
        <v>304</v>
      </c>
      <c r="P1" s="2" t="s">
        <v>28</v>
      </c>
    </row>
    <row r="2" spans="1:16">
      <c r="A2" s="4" t="s">
        <v>274</v>
      </c>
      <c r="F2" s="7" t="n">
        <v>85000</v>
      </c>
      <c r="N2" s="7" t="n">
        <v>85000</v>
      </c>
    </row>
    <row r="3" spans="1:16">
      <c r="A3" s="4" t="s">
        <v>305</v>
      </c>
      <c r="F3" s="5" t="n">
        <v>20000</v>
      </c>
      <c r="N3" s="5" t="n">
        <v>20000</v>
      </c>
    </row>
    <row r="4" spans="1:16">
      <c r="A4" s="4" t="s">
        <v>306</v>
      </c>
      <c r="F4" s="5" t="n">
        <v>73593</v>
      </c>
      <c r="N4" s="5" t="n">
        <v>73593</v>
      </c>
    </row>
    <row r="5" spans="1:16">
      <c r="A5" s="4" t="s">
        <v>280</v>
      </c>
    </row>
    <row r="6" spans="1:16">
      <c r="A6" s="4" t="s">
        <v>274</v>
      </c>
      <c r="C6" s="7" t="n">
        <v>110000</v>
      </c>
      <c r="E6" s="7" t="n">
        <v>165000</v>
      </c>
      <c r="F6" s="5" t="n">
        <v>1051879</v>
      </c>
      <c r="K6" s="7" t="n">
        <v>220000</v>
      </c>
      <c r="L6" s="7" t="n">
        <v>95000</v>
      </c>
      <c r="N6" s="7" t="n">
        <v>1051879</v>
      </c>
    </row>
    <row r="7" spans="1:16">
      <c r="A7" s="4" t="s">
        <v>307</v>
      </c>
      <c r="C7" s="4" t="s">
        <v>308</v>
      </c>
      <c r="E7" s="4" t="s">
        <v>309</v>
      </c>
      <c r="K7" s="4" t="s">
        <v>310</v>
      </c>
      <c r="L7" s="4" t="s">
        <v>311</v>
      </c>
      <c r="N7" s="4" t="s">
        <v>312</v>
      </c>
    </row>
    <row r="8" spans="1:16">
      <c r="A8" s="4" t="s">
        <v>313</v>
      </c>
      <c r="C8" s="4" t="s">
        <v>314</v>
      </c>
      <c r="E8" s="4" t="s">
        <v>314</v>
      </c>
      <c r="K8" s="4" t="s">
        <v>314</v>
      </c>
      <c r="L8" s="4" t="s">
        <v>314</v>
      </c>
    </row>
    <row r="9" spans="1:16">
      <c r="A9" s="4" t="s">
        <v>305</v>
      </c>
      <c r="C9" s="7" t="n">
        <v>100000</v>
      </c>
      <c r="E9" s="7" t="n">
        <v>150000</v>
      </c>
      <c r="F9" s="5" t="n">
        <v>80000</v>
      </c>
      <c r="K9" s="7" t="n">
        <v>200000</v>
      </c>
      <c r="L9" s="7" t="n">
        <v>95000</v>
      </c>
      <c r="N9" s="7" t="n">
        <v>80000</v>
      </c>
    </row>
    <row r="10" spans="1:16">
      <c r="A10" s="4" t="s">
        <v>315</v>
      </c>
      <c r="C10" s="4" t="s">
        <v>316</v>
      </c>
      <c r="E10" s="4" t="s">
        <v>316</v>
      </c>
      <c r="K10" s="4" t="s">
        <v>316</v>
      </c>
      <c r="L10" s="4" t="s">
        <v>316</v>
      </c>
    </row>
    <row r="11" spans="1:16">
      <c r="A11" s="4" t="s">
        <v>317</v>
      </c>
      <c r="C11" s="4" t="s">
        <v>318</v>
      </c>
      <c r="E11" s="4" t="s">
        <v>318</v>
      </c>
      <c r="K11" s="4" t="s">
        <v>319</v>
      </c>
      <c r="L11" s="4" t="s">
        <v>320</v>
      </c>
    </row>
    <row r="12" spans="1:16">
      <c r="A12" s="4" t="s">
        <v>321</v>
      </c>
      <c r="C12" s="4" t="s">
        <v>322</v>
      </c>
      <c r="E12" s="4" t="s">
        <v>322</v>
      </c>
      <c r="K12" s="4" t="s">
        <v>322</v>
      </c>
      <c r="L12" s="4" t="s">
        <v>322</v>
      </c>
    </row>
    <row r="13" spans="1:16">
      <c r="A13" s="4" t="s">
        <v>323</v>
      </c>
      <c r="C13" s="7" t="n">
        <v>10000</v>
      </c>
      <c r="E13" s="7" t="n">
        <v>15000</v>
      </c>
      <c r="F13" s="5" t="n">
        <v>105000</v>
      </c>
      <c r="K13" s="7" t="n">
        <v>20000</v>
      </c>
      <c r="L13" s="7" t="n">
        <v>5000</v>
      </c>
      <c r="N13" s="5" t="n">
        <v>105000</v>
      </c>
    </row>
    <row r="14" spans="1:16">
      <c r="A14" s="4" t="s">
        <v>324</v>
      </c>
      <c r="F14" s="5" t="n">
        <v>1051879</v>
      </c>
      <c r="N14" s="5" t="n">
        <v>1051879</v>
      </c>
    </row>
    <row r="15" spans="1:16">
      <c r="A15" s="4" t="s">
        <v>325</v>
      </c>
      <c r="F15" s="5" t="n">
        <v>946879</v>
      </c>
      <c r="N15" s="5" t="n">
        <v>946879</v>
      </c>
    </row>
    <row r="16" spans="1:16">
      <c r="A16" s="4" t="s">
        <v>326</v>
      </c>
      <c r="N16" s="5" t="n">
        <v>707633</v>
      </c>
    </row>
    <row r="17" spans="1:16">
      <c r="A17" s="4" t="s">
        <v>327</v>
      </c>
      <c r="N17" s="5" t="n">
        <v>160040</v>
      </c>
    </row>
    <row r="18" spans="1:16">
      <c r="A18" s="4" t="s">
        <v>328</v>
      </c>
      <c r="F18" s="5" t="n">
        <v>1336415</v>
      </c>
      <c r="N18" s="5" t="n">
        <v>1336415</v>
      </c>
    </row>
    <row r="19" spans="1:16">
      <c r="A19" s="4" t="s">
        <v>93</v>
      </c>
      <c r="N19" s="5" t="n">
        <v>286653</v>
      </c>
    </row>
    <row r="20" spans="1:16">
      <c r="A20" s="4" t="s">
        <v>329</v>
      </c>
      <c r="N20" s="5" t="n">
        <v>3639</v>
      </c>
    </row>
    <row r="21" spans="1:16">
      <c r="A21" s="4" t="s">
        <v>330</v>
      </c>
    </row>
    <row r="22" spans="1:16">
      <c r="A22" s="4" t="s">
        <v>274</v>
      </c>
      <c r="C22" s="7" t="n">
        <v>99000</v>
      </c>
      <c r="F22" s="5" t="n">
        <v>80000</v>
      </c>
      <c r="N22" s="5" t="n">
        <v>80000</v>
      </c>
    </row>
    <row r="23" spans="1:16">
      <c r="A23" s="4" t="s">
        <v>307</v>
      </c>
      <c r="C23" s="4" t="s">
        <v>308</v>
      </c>
    </row>
    <row r="24" spans="1:16">
      <c r="A24" s="4" t="s">
        <v>313</v>
      </c>
      <c r="C24" s="4" t="s">
        <v>314</v>
      </c>
    </row>
    <row r="25" spans="1:16">
      <c r="A25" s="4" t="s">
        <v>305</v>
      </c>
      <c r="C25" s="7" t="n">
        <v>61500</v>
      </c>
      <c r="F25" s="7" t="n">
        <v>80000</v>
      </c>
      <c r="N25" s="7" t="n">
        <v>80000</v>
      </c>
    </row>
    <row r="26" spans="1:16">
      <c r="A26" s="4" t="s">
        <v>315</v>
      </c>
      <c r="C26" s="4" t="s">
        <v>316</v>
      </c>
      <c r="F26" s="4" t="s">
        <v>316</v>
      </c>
      <c r="N26" s="4" t="s">
        <v>316</v>
      </c>
    </row>
    <row r="27" spans="1:16">
      <c r="A27" s="4" t="s">
        <v>317</v>
      </c>
      <c r="C27" s="4" t="s">
        <v>318</v>
      </c>
      <c r="N27" s="4" t="s">
        <v>331</v>
      </c>
    </row>
    <row r="28" spans="1:16">
      <c r="A28" s="4" t="s">
        <v>321</v>
      </c>
      <c r="C28" s="4" t="s">
        <v>322</v>
      </c>
      <c r="F28" s="4" t="s">
        <v>322</v>
      </c>
      <c r="N28" s="4" t="s">
        <v>322</v>
      </c>
    </row>
    <row r="29" spans="1:16">
      <c r="A29" s="4" t="s">
        <v>323</v>
      </c>
      <c r="C29" s="7" t="n">
        <v>9000</v>
      </c>
      <c r="F29" s="7" t="n">
        <v>5000</v>
      </c>
      <c r="N29" s="7" t="n">
        <v>5000</v>
      </c>
    </row>
    <row r="30" spans="1:16">
      <c r="A30" s="4" t="s">
        <v>332</v>
      </c>
      <c r="J30" s="5" t="n">
        <v>681818</v>
      </c>
    </row>
    <row r="31" spans="1:16">
      <c r="A31" s="4" t="s">
        <v>333</v>
      </c>
      <c r="J31" s="7" t="n">
        <v>30000</v>
      </c>
    </row>
    <row r="32" spans="1:16">
      <c r="A32" s="4" t="s">
        <v>306</v>
      </c>
      <c r="F32" s="5" t="n">
        <v>0</v>
      </c>
      <c r="N32" s="5" t="n">
        <v>0</v>
      </c>
    </row>
    <row r="33" spans="1:16">
      <c r="A33" s="4" t="s">
        <v>334</v>
      </c>
      <c r="D33" s="7" t="n">
        <v>23400</v>
      </c>
    </row>
    <row r="34" spans="1:16">
      <c r="A34" s="4" t="s">
        <v>335</v>
      </c>
      <c r="D34" s="5" t="n">
        <v>778702</v>
      </c>
    </row>
    <row r="35" spans="1:16">
      <c r="A35" s="4" t="s">
        <v>277</v>
      </c>
    </row>
    <row r="36" spans="1:16">
      <c r="A36" s="4" t="s">
        <v>274</v>
      </c>
      <c r="F36" s="5" t="n">
        <v>306593</v>
      </c>
      <c r="G36" s="7" t="n">
        <v>6407</v>
      </c>
      <c r="M36" s="7" t="n">
        <v>85000</v>
      </c>
      <c r="N36" s="5" t="n">
        <v>306593</v>
      </c>
      <c r="P36" s="7" t="n">
        <v>65000</v>
      </c>
    </row>
    <row r="37" spans="1:16">
      <c r="A37" s="4" t="s">
        <v>313</v>
      </c>
      <c r="O37" s="4" t="s">
        <v>316</v>
      </c>
    </row>
    <row r="38" spans="1:16">
      <c r="A38" s="4" t="s">
        <v>315</v>
      </c>
      <c r="M38" s="4" t="s">
        <v>316</v>
      </c>
    </row>
    <row r="39" spans="1:16">
      <c r="A39" s="4" t="s">
        <v>336</v>
      </c>
      <c r="M39" s="4" t="s">
        <v>337</v>
      </c>
    </row>
    <row r="40" spans="1:16">
      <c r="A40" s="4" t="s">
        <v>323</v>
      </c>
      <c r="M40" s="7" t="n">
        <v>5000</v>
      </c>
    </row>
    <row r="41" spans="1:16">
      <c r="A41" s="4" t="s">
        <v>332</v>
      </c>
      <c r="G41" s="5" t="n">
        <v>414634</v>
      </c>
    </row>
    <row r="42" spans="1:16">
      <c r="A42" s="4" t="s">
        <v>333</v>
      </c>
      <c r="G42" s="7" t="n">
        <v>600</v>
      </c>
    </row>
    <row r="43" spans="1:16">
      <c r="A43" s="4" t="s">
        <v>334</v>
      </c>
      <c r="B43" s="7" t="n">
        <v>2600</v>
      </c>
      <c r="H43" s="7" t="n">
        <v>5000</v>
      </c>
    </row>
    <row r="44" spans="1:16">
      <c r="A44" s="4" t="s">
        <v>329</v>
      </c>
      <c r="B44" s="7" t="n">
        <v>3716</v>
      </c>
      <c r="H44" s="5" t="n">
        <v>5000</v>
      </c>
    </row>
    <row r="45" spans="1:16">
      <c r="A45" s="4" t="s">
        <v>338</v>
      </c>
      <c r="H45" s="7" t="n">
        <v>600</v>
      </c>
    </row>
    <row r="46" spans="1:16">
      <c r="A46" s="4" t="s">
        <v>335</v>
      </c>
      <c r="B46" s="5" t="n">
        <v>247681</v>
      </c>
      <c r="H46" s="5" t="n">
        <v>493023</v>
      </c>
    </row>
    <row r="47" spans="1:16">
      <c r="A47" s="4" t="s">
        <v>339</v>
      </c>
    </row>
    <row r="48" spans="1:16">
      <c r="A48" s="4" t="s">
        <v>321</v>
      </c>
      <c r="M48" s="4" t="s">
        <v>322</v>
      </c>
    </row>
    <row r="49" spans="1:16">
      <c r="A49" s="4" t="s">
        <v>340</v>
      </c>
    </row>
    <row r="50" spans="1:16">
      <c r="A50" s="4" t="s">
        <v>321</v>
      </c>
      <c r="M50" s="4" t="s">
        <v>341</v>
      </c>
    </row>
    <row r="51" spans="1:16">
      <c r="A51" s="4" t="s">
        <v>342</v>
      </c>
    </row>
    <row r="52" spans="1:16">
      <c r="A52" s="4" t="s">
        <v>274</v>
      </c>
      <c r="F52" s="7" t="n">
        <v>68000</v>
      </c>
      <c r="N52" s="7" t="n">
        <v>68000</v>
      </c>
    </row>
    <row r="53" spans="1:16">
      <c r="A53" s="4" t="s">
        <v>343</v>
      </c>
      <c r="N53" s="4" t="s">
        <v>344</v>
      </c>
    </row>
    <row r="54" spans="1:16">
      <c r="A54" s="4" t="s">
        <v>315</v>
      </c>
      <c r="F54" s="4" t="s">
        <v>345</v>
      </c>
      <c r="N54" s="4" t="s">
        <v>345</v>
      </c>
    </row>
    <row r="55" spans="1:16">
      <c r="A55" s="4" t="s">
        <v>317</v>
      </c>
      <c r="N55" s="4" t="s">
        <v>346</v>
      </c>
    </row>
    <row r="56" spans="1:16">
      <c r="A56" s="4" t="s">
        <v>323</v>
      </c>
      <c r="F56" s="7" t="n">
        <v>6000</v>
      </c>
      <c r="N56" s="7" t="n">
        <v>6000</v>
      </c>
    </row>
    <row r="57" spans="1:16">
      <c r="A57" s="4" t="s">
        <v>347</v>
      </c>
    </row>
    <row r="58" spans="1:16">
      <c r="A58" s="4" t="s">
        <v>321</v>
      </c>
      <c r="F58" s="4" t="s">
        <v>348</v>
      </c>
      <c r="N58" s="4" t="s">
        <v>348</v>
      </c>
    </row>
    <row r="59" spans="1:16">
      <c r="A59" s="4" t="s">
        <v>349</v>
      </c>
    </row>
    <row r="60" spans="1:16">
      <c r="A60" s="4" t="s">
        <v>321</v>
      </c>
      <c r="F60" s="4" t="s">
        <v>350</v>
      </c>
      <c r="N60" s="4" t="s">
        <v>350</v>
      </c>
    </row>
    <row r="61" spans="1:16">
      <c r="A61" s="4" t="s">
        <v>351</v>
      </c>
    </row>
    <row r="62" spans="1:16">
      <c r="A62" s="4" t="s">
        <v>334</v>
      </c>
      <c r="I62" s="7" t="n">
        <v>24000</v>
      </c>
    </row>
    <row r="63" spans="1:16">
      <c r="A63" s="4" t="s">
        <v>329</v>
      </c>
      <c r="I63" s="7" t="n">
        <v>2000</v>
      </c>
    </row>
    <row r="64" spans="1:16">
      <c r="A64" s="4" t="s">
        <v>335</v>
      </c>
      <c r="I64" s="5" t="n">
        <v>888889</v>
      </c>
    </row>
    <row r="65" spans="1:16">
      <c r="A65" s="4" t="s">
        <v>352</v>
      </c>
    </row>
    <row r="66" spans="1:16">
      <c r="A66" s="4" t="s">
        <v>274</v>
      </c>
      <c r="F66" s="7" t="n">
        <v>165000</v>
      </c>
      <c r="N66" s="7" t="n">
        <v>165000</v>
      </c>
    </row>
    <row r="67" spans="1:16">
      <c r="A67" s="4" t="s">
        <v>343</v>
      </c>
      <c r="F67" s="4" t="s">
        <v>353</v>
      </c>
    </row>
    <row r="68" spans="1:16">
      <c r="A68" s="4" t="s">
        <v>313</v>
      </c>
      <c r="F68" s="4" t="s">
        <v>258</v>
      </c>
      <c r="N68" s="4" t="s">
        <v>258</v>
      </c>
    </row>
    <row r="69" spans="1:16">
      <c r="A69" s="4" t="s">
        <v>317</v>
      </c>
      <c r="F69" s="4" t="s">
        <v>354</v>
      </c>
    </row>
    <row r="70" spans="1:16">
      <c r="A70" s="4" t="s">
        <v>323</v>
      </c>
      <c r="F70" s="7" t="n">
        <v>30000</v>
      </c>
      <c r="N70" s="7" t="n">
        <v>30000</v>
      </c>
    </row>
    <row r="71" spans="1:16">
      <c r="A71" s="4" t="s">
        <v>355</v>
      </c>
    </row>
    <row r="72" spans="1:16">
      <c r="A72" s="4" t="s">
        <v>321</v>
      </c>
      <c r="F72" s="4" t="s">
        <v>348</v>
      </c>
      <c r="N72" s="4" t="s">
        <v>348</v>
      </c>
    </row>
    <row r="73" spans="1:16">
      <c r="A73" s="4" t="s">
        <v>356</v>
      </c>
    </row>
    <row r="74" spans="1:16">
      <c r="A74" s="4" t="s">
        <v>321</v>
      </c>
      <c r="F74" s="4" t="s">
        <v>357</v>
      </c>
      <c r="N74" s="4" t="s">
        <v>357</v>
      </c>
    </row>
    <row r="75" spans="1:16">
      <c r="A75" s="4" t="s">
        <v>358</v>
      </c>
    </row>
    <row r="76" spans="1:16">
      <c r="A76" s="4" t="s">
        <v>307</v>
      </c>
      <c r="M76" s="4" t="s">
        <v>359</v>
      </c>
    </row>
    <row r="77" spans="1:16">
      <c r="A77" s="4" t="s">
        <v>317</v>
      </c>
      <c r="M77" s="4" t="s">
        <v>3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21"/>
  </cols>
  <sheetData>
    <row r="1" spans="1:2">
      <c r="A1" s="1" t="s">
        <v>361</v>
      </c>
      <c r="B1" s="2" t="s">
        <v>1</v>
      </c>
    </row>
    <row r="2" spans="1:2">
      <c r="B2" s="2" t="s">
        <v>213</v>
      </c>
    </row>
    <row r="3" spans="1:2">
      <c r="A3" s="4" t="s">
        <v>362</v>
      </c>
      <c r="B3" s="7" t="n">
        <v>1000</v>
      </c>
    </row>
    <row r="4" spans="1:2">
      <c r="A4" s="4" t="s">
        <v>363</v>
      </c>
      <c r="B4" s="5" t="n">
        <v>7000</v>
      </c>
    </row>
    <row r="5" spans="1:2">
      <c r="A5" s="4" t="s">
        <v>364</v>
      </c>
      <c r="B5" s="7" t="n">
        <v>2000</v>
      </c>
    </row>
    <row r="6" spans="1:2">
      <c r="A6" s="4" t="s">
        <v>365</v>
      </c>
      <c r="B6" s="4" t="s">
        <v>366</v>
      </c>
    </row>
    <row r="7" spans="1:2">
      <c r="A7" s="4" t="s">
        <v>367</v>
      </c>
    </row>
    <row r="8" spans="1:2">
      <c r="A8" s="4" t="s">
        <v>42</v>
      </c>
      <c r="B8" s="7" t="n">
        <v>2701</v>
      </c>
    </row>
    <row r="9" spans="1:2">
      <c r="A9" s="4" t="s">
        <v>368</v>
      </c>
    </row>
    <row r="10" spans="1:2">
      <c r="A10" s="4" t="s">
        <v>42</v>
      </c>
      <c r="B10" s="5" t="n">
        <v>201</v>
      </c>
    </row>
    <row r="11" spans="1:2">
      <c r="A11" s="4" t="s">
        <v>369</v>
      </c>
    </row>
    <row r="12" spans="1:2">
      <c r="A12" s="4" t="s">
        <v>42</v>
      </c>
      <c r="B12" s="7" t="n">
        <v>25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Q89"/>
  <sheetViews>
    <sheetView workbookViewId="0">
      <selection activeCell="A1" sqref="A1"/>
    </sheetView>
  </sheetViews>
  <sheetFormatPr baseColWidth="8" defaultRowHeight="15" outlineLevelCol="0"/>
  <cols>
    <col customWidth="1" max="1" min="1" width="58"/>
    <col customWidth="1" max="2" min="2" width="13"/>
    <col customWidth="1" max="3" min="3" width="14"/>
    <col customWidth="1" max="4" min="4" width="13"/>
    <col customWidth="1" max="5" min="5" width="14"/>
    <col customWidth="1" max="6" min="6" width="14"/>
    <col customWidth="1" max="7" min="7" width="14"/>
    <col customWidth="1" max="8" min="8" width="14"/>
    <col customWidth="1" max="9" min="9" width="80"/>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70</v>
      </c>
      <c r="B1" s="2" t="s">
        <v>295</v>
      </c>
      <c r="C1" s="2" t="s">
        <v>297</v>
      </c>
      <c r="D1" s="2" t="s">
        <v>272</v>
      </c>
      <c r="E1" s="2" t="s">
        <v>299</v>
      </c>
      <c r="F1" s="2" t="s">
        <v>300</v>
      </c>
      <c r="G1" s="2" t="s">
        <v>371</v>
      </c>
      <c r="H1" s="2" t="s">
        <v>301</v>
      </c>
      <c r="I1" s="2" t="s">
        <v>2</v>
      </c>
      <c r="J1" s="2" t="s">
        <v>296</v>
      </c>
      <c r="K1" s="2" t="s">
        <v>372</v>
      </c>
      <c r="L1" s="2" t="s">
        <v>373</v>
      </c>
      <c r="M1" s="2" t="s">
        <v>374</v>
      </c>
      <c r="N1" s="2" t="s">
        <v>28</v>
      </c>
      <c r="O1" s="2" t="s">
        <v>273</v>
      </c>
      <c r="P1" s="2" t="s">
        <v>375</v>
      </c>
      <c r="Q1" s="2" t="s">
        <v>376</v>
      </c>
    </row>
    <row r="2" spans="1:17">
      <c r="A2" s="4" t="s">
        <v>59</v>
      </c>
      <c r="I2" s="8" t="n">
        <v>0.001</v>
      </c>
      <c r="N2" s="8" t="n">
        <v>0.001</v>
      </c>
    </row>
    <row r="3" spans="1:17">
      <c r="A3" s="4" t="s">
        <v>60</v>
      </c>
      <c r="I3" s="5" t="n">
        <v>5000000</v>
      </c>
      <c r="N3" s="5" t="n">
        <v>5000000</v>
      </c>
    </row>
    <row r="4" spans="1:17">
      <c r="A4" s="4" t="s">
        <v>63</v>
      </c>
      <c r="I4" s="8" t="n">
        <v>0.001</v>
      </c>
      <c r="N4" s="8" t="n">
        <v>0.001</v>
      </c>
    </row>
    <row r="5" spans="1:17">
      <c r="A5" s="4" t="s">
        <v>64</v>
      </c>
      <c r="I5" s="5" t="n">
        <v>200000000</v>
      </c>
      <c r="N5" s="5" t="n">
        <v>200000000</v>
      </c>
    </row>
    <row r="6" spans="1:17">
      <c r="A6" s="4" t="s">
        <v>377</v>
      </c>
      <c r="I6" s="5" t="n">
        <v>205000000</v>
      </c>
    </row>
    <row r="7" spans="1:17">
      <c r="A7" s="4" t="s">
        <v>378</v>
      </c>
      <c r="I7" s="5" t="n">
        <v>0</v>
      </c>
      <c r="N7" s="5" t="n">
        <v>0</v>
      </c>
    </row>
    <row r="8" spans="1:17">
      <c r="A8" s="4" t="s">
        <v>379</v>
      </c>
      <c r="I8" s="7" t="n">
        <v>21487</v>
      </c>
      <c r="N8" s="7" t="n">
        <v>16510</v>
      </c>
    </row>
    <row r="9" spans="1:17">
      <c r="A9" s="4" t="s">
        <v>274</v>
      </c>
      <c r="I9" s="7" t="n">
        <v>85000</v>
      </c>
    </row>
    <row r="10" spans="1:17">
      <c r="A10" s="4" t="s">
        <v>199</v>
      </c>
    </row>
    <row r="11" spans="1:17">
      <c r="A11" s="4" t="s">
        <v>380</v>
      </c>
      <c r="I11" s="4" t="s">
        <v>222</v>
      </c>
    </row>
    <row r="12" spans="1:17">
      <c r="A12" s="4" t="s">
        <v>381</v>
      </c>
    </row>
    <row r="13" spans="1:17">
      <c r="A13" s="4" t="s">
        <v>382</v>
      </c>
      <c r="I13" s="5" t="n">
        <v>4</v>
      </c>
    </row>
    <row r="14" spans="1:17">
      <c r="A14" s="4" t="s">
        <v>383</v>
      </c>
      <c r="I14" s="4" t="s">
        <v>384</v>
      </c>
    </row>
    <row r="15" spans="1:17">
      <c r="A15" s="4" t="s">
        <v>385</v>
      </c>
    </row>
    <row r="16" spans="1:17">
      <c r="A16" s="4" t="s">
        <v>382</v>
      </c>
      <c r="I16" s="5" t="n">
        <v>1</v>
      </c>
    </row>
    <row r="17" spans="1:17">
      <c r="A17" s="4" t="s">
        <v>386</v>
      </c>
    </row>
    <row r="18" spans="1:17">
      <c r="A18" s="4" t="s">
        <v>387</v>
      </c>
      <c r="I18" s="7" t="n">
        <v>400000</v>
      </c>
    </row>
    <row r="19" spans="1:17">
      <c r="A19" s="4" t="s">
        <v>388</v>
      </c>
    </row>
    <row r="20" spans="1:17">
      <c r="A20" s="4" t="s">
        <v>387</v>
      </c>
      <c r="I20" s="5" t="n">
        <v>2500000</v>
      </c>
    </row>
    <row r="21" spans="1:17">
      <c r="A21" s="4" t="s">
        <v>389</v>
      </c>
    </row>
    <row r="22" spans="1:17">
      <c r="A22" s="4" t="s">
        <v>60</v>
      </c>
      <c r="G22" s="5" t="n">
        <v>1000000</v>
      </c>
    </row>
    <row r="23" spans="1:17">
      <c r="A23" s="4" t="s">
        <v>390</v>
      </c>
    </row>
    <row r="24" spans="1:17">
      <c r="A24" s="4" t="s">
        <v>391</v>
      </c>
      <c r="I24" s="5" t="n">
        <v>909</v>
      </c>
    </row>
    <row r="25" spans="1:17">
      <c r="A25" s="4" t="s">
        <v>392</v>
      </c>
    </row>
    <row r="26" spans="1:17">
      <c r="A26" s="4" t="s">
        <v>391</v>
      </c>
      <c r="I26" s="7" t="n">
        <v>2100</v>
      </c>
    </row>
    <row r="27" spans="1:17">
      <c r="A27" s="4" t="s">
        <v>393</v>
      </c>
    </row>
    <row r="28" spans="1:17">
      <c r="A28" s="4" t="s">
        <v>394</v>
      </c>
      <c r="I28" s="9" t="n">
        <v>0.04</v>
      </c>
    </row>
    <row r="29" spans="1:17">
      <c r="A29" s="4" t="s">
        <v>395</v>
      </c>
    </row>
    <row r="30" spans="1:17">
      <c r="A30" s="4" t="s">
        <v>394</v>
      </c>
      <c r="K30" s="9" t="n">
        <v>0.16</v>
      </c>
    </row>
    <row r="31" spans="1:17">
      <c r="A31" s="4" t="s">
        <v>392</v>
      </c>
    </row>
    <row r="32" spans="1:17">
      <c r="A32" s="4" t="s">
        <v>378</v>
      </c>
      <c r="I32" s="5" t="n">
        <v>18000</v>
      </c>
      <c r="K32" s="5" t="n">
        <v>18000</v>
      </c>
      <c r="M32" s="5" t="n">
        <v>6000</v>
      </c>
      <c r="P32" s="5" t="n">
        <v>12000</v>
      </c>
    </row>
    <row r="33" spans="1:17">
      <c r="A33" s="4" t="s">
        <v>379</v>
      </c>
      <c r="I33" s="7" t="n">
        <v>909</v>
      </c>
      <c r="K33" s="7" t="n">
        <v>2100</v>
      </c>
      <c r="M33" s="7" t="n">
        <v>900</v>
      </c>
      <c r="P33" s="7" t="n">
        <v>4380</v>
      </c>
    </row>
    <row r="34" spans="1:17">
      <c r="A34" s="4" t="s">
        <v>391</v>
      </c>
      <c r="I34" s="7" t="n">
        <v>4380</v>
      </c>
    </row>
    <row r="35" spans="1:17">
      <c r="A35" s="4" t="s">
        <v>394</v>
      </c>
      <c r="M35" s="9" t="n">
        <v>0.15</v>
      </c>
    </row>
    <row r="36" spans="1:17">
      <c r="A36" s="4" t="s">
        <v>393</v>
      </c>
    </row>
    <row r="37" spans="1:17">
      <c r="A37" s="4" t="s">
        <v>394</v>
      </c>
      <c r="K37" s="9" t="n">
        <v>0.08</v>
      </c>
      <c r="P37" s="9" t="n">
        <v>0.35</v>
      </c>
    </row>
    <row r="38" spans="1:17">
      <c r="A38" s="4" t="s">
        <v>395</v>
      </c>
    </row>
    <row r="39" spans="1:17">
      <c r="A39" s="4" t="s">
        <v>394</v>
      </c>
      <c r="I39" s="9" t="n">
        <v>0.08</v>
      </c>
      <c r="K39" s="10" t="n">
        <v>0.16</v>
      </c>
      <c r="P39" s="9" t="n">
        <v>0.38</v>
      </c>
    </row>
    <row r="40" spans="1:17">
      <c r="A40" s="4" t="s">
        <v>396</v>
      </c>
    </row>
    <row r="41" spans="1:17">
      <c r="A41" s="4" t="s">
        <v>332</v>
      </c>
      <c r="G41" s="5" t="n">
        <v>681818</v>
      </c>
    </row>
    <row r="42" spans="1:17">
      <c r="A42" s="4" t="s">
        <v>333</v>
      </c>
      <c r="G42" s="7" t="n">
        <v>30000</v>
      </c>
    </row>
    <row r="43" spans="1:17">
      <c r="A43" s="4" t="s">
        <v>397</v>
      </c>
    </row>
    <row r="44" spans="1:17">
      <c r="A44" s="4" t="s">
        <v>378</v>
      </c>
      <c r="L44" s="5" t="n">
        <v>250000</v>
      </c>
    </row>
    <row r="45" spans="1:17">
      <c r="A45" s="4" t="s">
        <v>379</v>
      </c>
      <c r="L45" s="7" t="n">
        <v>30000</v>
      </c>
    </row>
    <row r="46" spans="1:17">
      <c r="A46" s="4" t="s">
        <v>394</v>
      </c>
      <c r="L46" s="9" t="n">
        <v>0.12</v>
      </c>
    </row>
    <row r="47" spans="1:17">
      <c r="A47" s="4" t="s">
        <v>368</v>
      </c>
    </row>
    <row r="48" spans="1:17">
      <c r="A48" s="4" t="s">
        <v>378</v>
      </c>
      <c r="M48" s="5" t="n">
        <v>60000</v>
      </c>
    </row>
    <row r="49" spans="1:17">
      <c r="A49" s="4" t="s">
        <v>379</v>
      </c>
      <c r="M49" s="7" t="n">
        <v>17520</v>
      </c>
    </row>
    <row r="50" spans="1:17">
      <c r="A50" s="4" t="s">
        <v>391</v>
      </c>
      <c r="I50" s="7" t="n">
        <v>17520</v>
      </c>
    </row>
    <row r="51" spans="1:17">
      <c r="A51" s="4" t="s">
        <v>398</v>
      </c>
    </row>
    <row r="52" spans="1:17">
      <c r="A52" s="4" t="s">
        <v>394</v>
      </c>
      <c r="I52" s="9" t="n">
        <v>0.04</v>
      </c>
      <c r="K52" s="10" t="n">
        <v>0.08</v>
      </c>
      <c r="M52" s="9" t="n">
        <v>0.15</v>
      </c>
    </row>
    <row r="53" spans="1:17">
      <c r="A53" s="4" t="s">
        <v>399</v>
      </c>
    </row>
    <row r="54" spans="1:17">
      <c r="A54" s="4" t="s">
        <v>394</v>
      </c>
      <c r="I54" s="9" t="n">
        <v>0.08</v>
      </c>
      <c r="K54" s="9" t="n">
        <v>0.16</v>
      </c>
      <c r="M54" s="9" t="n">
        <v>0.38</v>
      </c>
    </row>
    <row r="55" spans="1:17">
      <c r="A55" s="4" t="s">
        <v>400</v>
      </c>
    </row>
    <row r="56" spans="1:17">
      <c r="A56" s="4" t="s">
        <v>378</v>
      </c>
      <c r="Q56" s="5" t="n">
        <v>1000000</v>
      </c>
    </row>
    <row r="57" spans="1:17">
      <c r="A57" s="4" t="s">
        <v>379</v>
      </c>
      <c r="H57" s="7" t="n">
        <v>120000</v>
      </c>
    </row>
    <row r="58" spans="1:17">
      <c r="A58" s="4" t="s">
        <v>394</v>
      </c>
      <c r="H58" s="9" t="n">
        <v>0.12</v>
      </c>
    </row>
    <row r="59" spans="1:17">
      <c r="A59" s="4" t="s">
        <v>401</v>
      </c>
      <c r="Q59" s="4" t="s">
        <v>402</v>
      </c>
    </row>
    <row r="60" spans="1:17">
      <c r="A60" s="4" t="s">
        <v>403</v>
      </c>
      <c r="H60" s="5" t="n">
        <v>1000000</v>
      </c>
    </row>
    <row r="61" spans="1:17">
      <c r="A61" s="4" t="s">
        <v>404</v>
      </c>
    </row>
    <row r="62" spans="1:17">
      <c r="A62" s="4" t="s">
        <v>378</v>
      </c>
      <c r="Q62" s="5" t="n">
        <v>1000000</v>
      </c>
    </row>
    <row r="63" spans="1:17">
      <c r="A63" s="4" t="s">
        <v>405</v>
      </c>
    </row>
    <row r="64" spans="1:17">
      <c r="A64" s="4" t="s">
        <v>378</v>
      </c>
      <c r="Q64" s="5" t="n">
        <v>2000000</v>
      </c>
    </row>
    <row r="65" spans="1:17">
      <c r="A65" s="4" t="s">
        <v>406</v>
      </c>
    </row>
    <row r="66" spans="1:17">
      <c r="A66" s="4" t="s">
        <v>378</v>
      </c>
      <c r="I66" s="5" t="n">
        <v>60000</v>
      </c>
      <c r="K66" s="5" t="n">
        <v>60000</v>
      </c>
    </row>
    <row r="67" spans="1:17">
      <c r="A67" s="4" t="s">
        <v>379</v>
      </c>
      <c r="I67" s="7" t="n">
        <v>3032</v>
      </c>
      <c r="K67" s="7" t="n">
        <v>7000</v>
      </c>
    </row>
    <row r="68" spans="1:17">
      <c r="A68" s="4" t="s">
        <v>391</v>
      </c>
      <c r="I68" s="5" t="n">
        <v>7000</v>
      </c>
    </row>
    <row r="69" spans="1:17">
      <c r="A69" s="4" t="s">
        <v>407</v>
      </c>
    </row>
    <row r="70" spans="1:17">
      <c r="A70" s="4" t="s">
        <v>391</v>
      </c>
      <c r="I70" s="5" t="n">
        <v>3032</v>
      </c>
    </row>
    <row r="71" spans="1:17">
      <c r="A71" s="4" t="s">
        <v>351</v>
      </c>
    </row>
    <row r="72" spans="1:17">
      <c r="A72" s="4" t="s">
        <v>334</v>
      </c>
      <c r="F72" s="7" t="n">
        <v>24000</v>
      </c>
    </row>
    <row r="73" spans="1:17">
      <c r="A73" s="4" t="s">
        <v>329</v>
      </c>
      <c r="F73" s="7" t="n">
        <v>2000</v>
      </c>
    </row>
    <row r="74" spans="1:17">
      <c r="A74" s="4" t="s">
        <v>335</v>
      </c>
      <c r="F74" s="5" t="n">
        <v>888889</v>
      </c>
    </row>
    <row r="75" spans="1:17">
      <c r="A75" s="4" t="s">
        <v>277</v>
      </c>
    </row>
    <row r="76" spans="1:17">
      <c r="A76" s="4" t="s">
        <v>274</v>
      </c>
      <c r="D76" s="7" t="n">
        <v>6407</v>
      </c>
      <c r="I76" s="5" t="n">
        <v>306593</v>
      </c>
      <c r="N76" s="7" t="n">
        <v>65000</v>
      </c>
      <c r="O76" s="7" t="n">
        <v>85000</v>
      </c>
    </row>
    <row r="77" spans="1:17">
      <c r="A77" s="4" t="s">
        <v>332</v>
      </c>
      <c r="D77" s="5" t="n">
        <v>414634</v>
      </c>
    </row>
    <row r="78" spans="1:17">
      <c r="A78" s="4" t="s">
        <v>333</v>
      </c>
      <c r="D78" s="7" t="n">
        <v>600</v>
      </c>
    </row>
    <row r="79" spans="1:17">
      <c r="A79" s="4" t="s">
        <v>408</v>
      </c>
      <c r="I79" s="5" t="n">
        <v>244431</v>
      </c>
    </row>
    <row r="80" spans="1:17">
      <c r="A80" s="4" t="s">
        <v>334</v>
      </c>
      <c r="B80" s="7" t="n">
        <v>2600</v>
      </c>
      <c r="E80" s="7" t="n">
        <v>5000</v>
      </c>
    </row>
    <row r="81" spans="1:17">
      <c r="A81" s="4" t="s">
        <v>329</v>
      </c>
      <c r="B81" s="7" t="n">
        <v>3716</v>
      </c>
      <c r="E81" s="5" t="n">
        <v>5000</v>
      </c>
    </row>
    <row r="82" spans="1:17">
      <c r="A82" s="4" t="s">
        <v>338</v>
      </c>
      <c r="E82" s="7" t="n">
        <v>600</v>
      </c>
    </row>
    <row r="83" spans="1:17">
      <c r="A83" s="4" t="s">
        <v>335</v>
      </c>
      <c r="B83" s="5" t="n">
        <v>247681</v>
      </c>
      <c r="E83" s="5" t="n">
        <v>493023</v>
      </c>
    </row>
    <row r="84" spans="1:17">
      <c r="A84" s="4" t="s">
        <v>330</v>
      </c>
    </row>
    <row r="85" spans="1:17">
      <c r="A85" s="4" t="s">
        <v>274</v>
      </c>
      <c r="I85" s="7" t="n">
        <v>80000</v>
      </c>
      <c r="J85" s="7" t="n">
        <v>99000</v>
      </c>
    </row>
    <row r="86" spans="1:17">
      <c r="A86" s="4" t="s">
        <v>332</v>
      </c>
      <c r="H86" s="5" t="n">
        <v>681818</v>
      </c>
    </row>
    <row r="87" spans="1:17">
      <c r="A87" s="4" t="s">
        <v>333</v>
      </c>
      <c r="H87" s="7" t="n">
        <v>30000</v>
      </c>
    </row>
    <row r="88" spans="1:17">
      <c r="A88" s="4" t="s">
        <v>334</v>
      </c>
      <c r="C88" s="7" t="n">
        <v>23400</v>
      </c>
    </row>
    <row r="89" spans="1:17">
      <c r="A89" s="4" t="s">
        <v>335</v>
      </c>
      <c r="C89" s="5" t="n">
        <v>7787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s>
  <sheetData>
    <row r="1" spans="1:5">
      <c r="A1" s="1" t="s">
        <v>409</v>
      </c>
      <c r="B1" s="2" t="s">
        <v>192</v>
      </c>
    </row>
    <row r="2" spans="1:5">
      <c r="B2" s="2" t="s">
        <v>2</v>
      </c>
      <c r="C2" s="2" t="s">
        <v>410</v>
      </c>
      <c r="D2" s="2" t="s">
        <v>411</v>
      </c>
      <c r="E2" s="2" t="s">
        <v>412</v>
      </c>
    </row>
    <row r="3" spans="1:5">
      <c r="A3" s="4" t="s">
        <v>413</v>
      </c>
      <c r="B3" s="7" t="n">
        <v>0</v>
      </c>
    </row>
    <row r="4" spans="1:5">
      <c r="A4" s="4" t="s">
        <v>414</v>
      </c>
      <c r="B4" s="4" t="s">
        <v>316</v>
      </c>
    </row>
    <row r="5" spans="1:5">
      <c r="A5" s="4" t="s">
        <v>415</v>
      </c>
      <c r="B5" s="7" t="n">
        <v>7500</v>
      </c>
    </row>
    <row r="6" spans="1:5">
      <c r="A6" s="4" t="s">
        <v>416</v>
      </c>
      <c r="B6" s="5" t="n">
        <v>100000</v>
      </c>
    </row>
    <row r="7" spans="1:5">
      <c r="A7" s="4" t="s">
        <v>259</v>
      </c>
    </row>
    <row r="8" spans="1:5">
      <c r="A8" s="4" t="s">
        <v>260</v>
      </c>
      <c r="B8" s="4" t="s">
        <v>417</v>
      </c>
    </row>
    <row r="9" spans="1:5">
      <c r="A9" s="4" t="s">
        <v>418</v>
      </c>
    </row>
    <row r="10" spans="1:5">
      <c r="A10" s="4" t="s">
        <v>419</v>
      </c>
      <c r="D10" s="7" t="n">
        <v>15000</v>
      </c>
    </row>
    <row r="11" spans="1:5">
      <c r="A11" s="4" t="s">
        <v>420</v>
      </c>
      <c r="D11" s="5" t="n">
        <v>100000</v>
      </c>
    </row>
    <row r="12" spans="1:5">
      <c r="A12" s="4" t="s">
        <v>421</v>
      </c>
    </row>
    <row r="13" spans="1:5">
      <c r="A13" s="4" t="s">
        <v>422</v>
      </c>
      <c r="C13" s="7" t="n">
        <v>100000</v>
      </c>
    </row>
    <row r="14" spans="1:5">
      <c r="A14" s="4" t="s">
        <v>423</v>
      </c>
      <c r="C14" s="4" t="s">
        <v>424</v>
      </c>
    </row>
    <row r="15" spans="1:5">
      <c r="A15" s="4" t="s">
        <v>425</v>
      </c>
      <c r="B15" s="7" t="n">
        <v>5000</v>
      </c>
    </row>
    <row r="16" spans="1:5">
      <c r="A16" s="4" t="s">
        <v>426</v>
      </c>
    </row>
    <row r="17" spans="1:5">
      <c r="A17" s="4" t="s">
        <v>420</v>
      </c>
      <c r="E17" s="5" t="n">
        <v>2000</v>
      </c>
    </row>
    <row r="18" spans="1:5">
      <c r="A18" s="4" t="s">
        <v>427</v>
      </c>
    </row>
    <row r="19" spans="1:5">
      <c r="A19" s="4" t="s">
        <v>420</v>
      </c>
      <c r="E19" s="5" t="n">
        <v>2000</v>
      </c>
    </row>
    <row r="20" spans="1:5">
      <c r="A20" s="4" t="s">
        <v>428</v>
      </c>
    </row>
    <row r="21" spans="1:5">
      <c r="A21" s="4" t="s">
        <v>420</v>
      </c>
      <c r="E21" s="5" t="n">
        <v>2000</v>
      </c>
    </row>
    <row r="22" spans="1:5">
      <c r="A22" s="4" t="s">
        <v>429</v>
      </c>
    </row>
    <row r="23" spans="1:5">
      <c r="A23" s="4" t="s">
        <v>419</v>
      </c>
      <c r="E23" s="7" t="n">
        <v>5000</v>
      </c>
    </row>
    <row r="24" spans="1:5">
      <c r="A24" s="4" t="s">
        <v>420</v>
      </c>
      <c r="E24" s="5" t="n">
        <v>20000</v>
      </c>
    </row>
    <row r="25" spans="1:5">
      <c r="A25" s="4" t="s">
        <v>430</v>
      </c>
      <c r="B25" s="7" t="n">
        <v>55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431</v>
      </c>
      <c r="B1" s="2" t="s">
        <v>192</v>
      </c>
    </row>
    <row r="2" spans="1:5">
      <c r="B2" s="2" t="s">
        <v>432</v>
      </c>
      <c r="C2" s="2" t="s">
        <v>433</v>
      </c>
      <c r="D2" s="2" t="s">
        <v>2</v>
      </c>
      <c r="E2" s="2" t="s">
        <v>28</v>
      </c>
    </row>
    <row r="3" spans="1:5">
      <c r="A3" s="4" t="s">
        <v>434</v>
      </c>
      <c r="C3" s="4" t="s">
        <v>435</v>
      </c>
    </row>
    <row r="4" spans="1:5">
      <c r="A4" s="4" t="s">
        <v>65</v>
      </c>
      <c r="D4" s="5" t="n">
        <v>21486599</v>
      </c>
      <c r="E4" s="5" t="n">
        <v>16509852</v>
      </c>
    </row>
    <row r="5" spans="1:5">
      <c r="A5" s="4" t="s">
        <v>274</v>
      </c>
      <c r="D5" s="7" t="n">
        <v>85000</v>
      </c>
    </row>
    <row r="6" spans="1:5">
      <c r="A6" s="4" t="s">
        <v>436</v>
      </c>
    </row>
    <row r="7" spans="1:5">
      <c r="A7" s="4" t="s">
        <v>437</v>
      </c>
      <c r="C7" s="7" t="n">
        <v>166000</v>
      </c>
    </row>
    <row r="8" spans="1:5">
      <c r="A8" s="4" t="s">
        <v>307</v>
      </c>
      <c r="C8" s="4" t="s">
        <v>438</v>
      </c>
    </row>
    <row r="9" spans="1:5">
      <c r="A9" s="4" t="s">
        <v>317</v>
      </c>
      <c r="C9" s="4" t="s">
        <v>439</v>
      </c>
    </row>
    <row r="10" spans="1:5">
      <c r="A10" s="4" t="s">
        <v>315</v>
      </c>
      <c r="C10" s="4" t="s">
        <v>345</v>
      </c>
    </row>
    <row r="11" spans="1:5">
      <c r="A11" s="4" t="s">
        <v>440</v>
      </c>
      <c r="C11" s="7" t="n">
        <v>21000</v>
      </c>
    </row>
    <row r="12" spans="1:5">
      <c r="A12" s="4" t="s">
        <v>441</v>
      </c>
    </row>
    <row r="13" spans="1:5">
      <c r="A13" s="4" t="s">
        <v>65</v>
      </c>
      <c r="B13" s="5" t="n">
        <v>516501</v>
      </c>
    </row>
    <row r="14" spans="1:5">
      <c r="A14" s="4" t="s">
        <v>274</v>
      </c>
      <c r="B14" s="7" t="n">
        <v>5000</v>
      </c>
    </row>
    <row r="15" spans="1:5">
      <c r="A15" s="4" t="s">
        <v>38</v>
      </c>
      <c r="B15" s="7" t="n">
        <v>5000</v>
      </c>
    </row>
    <row r="16" spans="1:5">
      <c r="A16" s="4" t="s">
        <v>442</v>
      </c>
    </row>
    <row r="17" spans="1:5">
      <c r="A17" s="4" t="s">
        <v>65</v>
      </c>
      <c r="B17" s="5" t="n">
        <v>1057755</v>
      </c>
    </row>
    <row r="18" spans="1:5">
      <c r="A18" s="4" t="s">
        <v>443</v>
      </c>
      <c r="B18" s="4" t="s">
        <v>444</v>
      </c>
    </row>
    <row r="19" spans="1:5">
      <c r="A19" s="4" t="s">
        <v>445</v>
      </c>
    </row>
    <row r="20" spans="1:5">
      <c r="A20" s="4" t="s">
        <v>446</v>
      </c>
      <c r="C20" s="5" t="n">
        <v>375000</v>
      </c>
    </row>
    <row r="21" spans="1:5">
      <c r="A21" s="4" t="s">
        <v>447</v>
      </c>
      <c r="C21" s="5" t="n">
        <v>500000</v>
      </c>
    </row>
    <row r="22" spans="1:5">
      <c r="A22" s="4" t="s">
        <v>437</v>
      </c>
      <c r="C22" s="5" t="n">
        <v>84000</v>
      </c>
    </row>
    <row r="23" spans="1:5">
      <c r="A23" s="4" t="s">
        <v>448</v>
      </c>
    </row>
    <row r="24" spans="1:5">
      <c r="A24" s="4" t="s">
        <v>449</v>
      </c>
      <c r="C24" s="7" t="n">
        <v>400000</v>
      </c>
    </row>
    <row r="25" spans="1:5">
      <c r="A25" s="4" t="s">
        <v>382</v>
      </c>
      <c r="C25" s="5" t="n">
        <v>4</v>
      </c>
    </row>
    <row r="26" spans="1:5">
      <c r="A26" s="4" t="s">
        <v>450</v>
      </c>
    </row>
    <row r="27" spans="1:5">
      <c r="A27" s="4" t="s">
        <v>446</v>
      </c>
      <c r="C27" s="7" t="n">
        <v>150000</v>
      </c>
    </row>
    <row r="28" spans="1:5">
      <c r="A28" s="4" t="s">
        <v>451</v>
      </c>
    </row>
    <row r="29" spans="1:5">
      <c r="A29" s="4" t="s">
        <v>65</v>
      </c>
      <c r="C29" s="5" t="n">
        <v>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1002</v>
      </c>
      <c r="C4" s="7" t="n">
        <v>619900</v>
      </c>
      <c r="D4" s="7" t="n">
        <v>75522</v>
      </c>
      <c r="E4" s="7" t="n">
        <v>675203</v>
      </c>
    </row>
    <row r="5" spans="1:5">
      <c r="A5" s="4" t="s">
        <v>72</v>
      </c>
      <c r="B5" s="5" t="n">
        <v>49101</v>
      </c>
      <c r="C5" s="5" t="n">
        <v>1028528</v>
      </c>
      <c r="D5" s="5" t="n">
        <v>358619</v>
      </c>
      <c r="E5" s="5" t="n">
        <v>1361353</v>
      </c>
    </row>
    <row r="6" spans="1:5">
      <c r="A6" s="4" t="s">
        <v>73</v>
      </c>
      <c r="B6" s="5" t="n">
        <v>181123</v>
      </c>
      <c r="C6" s="5" t="n">
        <v>8902</v>
      </c>
      <c r="D6" s="5" t="n">
        <v>255250</v>
      </c>
      <c r="E6" s="5" t="n">
        <v>30504</v>
      </c>
    </row>
    <row r="7" spans="1:5">
      <c r="A7" s="4" t="s">
        <v>74</v>
      </c>
      <c r="B7" s="5" t="n">
        <v>251226</v>
      </c>
      <c r="C7" s="5" t="n">
        <v>1657330</v>
      </c>
      <c r="D7" s="5" t="n">
        <v>689391</v>
      </c>
      <c r="E7" s="5" t="n">
        <v>2067060</v>
      </c>
    </row>
    <row r="8" spans="1:5">
      <c r="A8" s="4" t="s">
        <v>75</v>
      </c>
      <c r="B8" s="5" t="n">
        <v>-251226</v>
      </c>
      <c r="C8" s="5" t="n">
        <v>-1657330</v>
      </c>
      <c r="D8" s="5" t="n">
        <v>-689391</v>
      </c>
      <c r="E8" s="5" t="n">
        <v>-2067060</v>
      </c>
    </row>
    <row r="9" spans="1:5">
      <c r="A9" s="3" t="s">
        <v>76</v>
      </c>
    </row>
    <row r="10" spans="1:5">
      <c r="A10" s="4" t="s">
        <v>77</v>
      </c>
      <c r="B10" s="5" t="n">
        <v>-509408</v>
      </c>
      <c r="C10" s="5" t="n">
        <v>-37417</v>
      </c>
      <c r="D10" s="5" t="n">
        <v>-707633</v>
      </c>
      <c r="E10" s="5" t="n">
        <v>-37417</v>
      </c>
    </row>
    <row r="11" spans="1:5">
      <c r="A11" s="4" t="s">
        <v>78</v>
      </c>
      <c r="B11" s="5" t="n">
        <v>129475</v>
      </c>
      <c r="C11" s="5" t="n">
        <v>3402</v>
      </c>
      <c r="D11" s="5" t="n">
        <v>160040</v>
      </c>
      <c r="E11" s="5" t="n">
        <v>3402</v>
      </c>
    </row>
    <row r="12" spans="1:5">
      <c r="A12" s="4" t="s">
        <v>79</v>
      </c>
      <c r="B12" s="5" t="n">
        <v>-100000</v>
      </c>
      <c r="C12" s="4" t="s">
        <v>41</v>
      </c>
      <c r="D12" s="5" t="n">
        <v>-100000</v>
      </c>
      <c r="E12" s="4" t="s">
        <v>41</v>
      </c>
    </row>
    <row r="13" spans="1:5">
      <c r="A13" s="4" t="s">
        <v>80</v>
      </c>
      <c r="B13" s="5" t="n">
        <v>-191250</v>
      </c>
      <c r="C13" s="5" t="n">
        <v>-107</v>
      </c>
      <c r="D13" s="5" t="n">
        <v>-359531</v>
      </c>
      <c r="E13" s="5" t="n">
        <v>-418</v>
      </c>
    </row>
    <row r="14" spans="1:5">
      <c r="A14" s="4" t="s">
        <v>81</v>
      </c>
      <c r="B14" s="5" t="n">
        <v>-671183</v>
      </c>
      <c r="C14" s="5" t="n">
        <v>-34122</v>
      </c>
      <c r="D14" s="5" t="n">
        <v>-1007124</v>
      </c>
      <c r="E14" s="5" t="n">
        <v>-34433</v>
      </c>
    </row>
    <row r="15" spans="1:5">
      <c r="A15" s="4" t="s">
        <v>82</v>
      </c>
      <c r="B15" s="5" t="n">
        <v>-922409</v>
      </c>
      <c r="C15" s="5" t="n">
        <v>-1691452</v>
      </c>
      <c r="D15" s="5" t="n">
        <v>-1696515</v>
      </c>
      <c r="E15" s="5" t="n">
        <v>-2101493</v>
      </c>
    </row>
    <row r="16" spans="1:5">
      <c r="A16" s="4" t="s">
        <v>83</v>
      </c>
      <c r="B16" s="4" t="s">
        <v>41</v>
      </c>
      <c r="C16" s="4" t="s">
        <v>41</v>
      </c>
      <c r="D16" s="4" t="s">
        <v>41</v>
      </c>
      <c r="E16" s="4" t="s">
        <v>41</v>
      </c>
    </row>
    <row r="17" spans="1:5">
      <c r="A17" s="4" t="s">
        <v>84</v>
      </c>
      <c r="B17" s="5" t="n">
        <v>-922409</v>
      </c>
      <c r="C17" s="5" t="n">
        <v>-1691452</v>
      </c>
      <c r="D17" s="5" t="n">
        <v>-1696515</v>
      </c>
      <c r="E17" s="5" t="n">
        <v>-2101493</v>
      </c>
    </row>
    <row r="18" spans="1:5">
      <c r="A18" s="4" t="s">
        <v>85</v>
      </c>
      <c r="B18" s="5" t="n">
        <v>24419</v>
      </c>
      <c r="C18" s="4" t="s">
        <v>41</v>
      </c>
      <c r="D18" s="5" t="n">
        <v>24419</v>
      </c>
      <c r="E18" s="4" t="s">
        <v>41</v>
      </c>
    </row>
    <row r="19" spans="1:5">
      <c r="A19" s="4" t="s">
        <v>86</v>
      </c>
      <c r="B19" s="7" t="n">
        <v>-897990</v>
      </c>
      <c r="C19" s="7" t="n">
        <v>-1691452</v>
      </c>
      <c r="D19" s="7" t="n">
        <v>-1672096</v>
      </c>
      <c r="E19" s="7" t="n">
        <v>-2101493</v>
      </c>
    </row>
    <row r="20" spans="1:5">
      <c r="A20" s="4" t="s">
        <v>87</v>
      </c>
      <c r="B20" s="5" t="n">
        <v>20582102</v>
      </c>
      <c r="C20" s="5" t="n">
        <v>10906863</v>
      </c>
      <c r="D20" s="5" t="n">
        <v>18277715</v>
      </c>
      <c r="E20" s="5" t="n">
        <v>8347057</v>
      </c>
    </row>
    <row r="21" spans="1:5">
      <c r="A21" s="4" t="s">
        <v>88</v>
      </c>
      <c r="B21" s="9" t="n">
        <v>-0.04</v>
      </c>
      <c r="C21" s="9" t="n">
        <v>-0.16</v>
      </c>
      <c r="D21" s="9" t="n">
        <v>-0.09</v>
      </c>
      <c r="E21" s="9" t="n">
        <v>-0.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69</v>
      </c>
    </row>
    <row r="3" spans="1:3">
      <c r="A3" s="3" t="s">
        <v>90</v>
      </c>
    </row>
    <row r="4" spans="1:3">
      <c r="A4" s="4" t="s">
        <v>91</v>
      </c>
      <c r="B4" s="7" t="n">
        <v>-1696515</v>
      </c>
      <c r="C4" s="7" t="n">
        <v>-2101493</v>
      </c>
    </row>
    <row r="5" spans="1:3">
      <c r="A5" s="3" t="s">
        <v>92</v>
      </c>
    </row>
    <row r="6" spans="1:3">
      <c r="A6" s="4" t="s">
        <v>93</v>
      </c>
      <c r="B6" s="5" t="n">
        <v>298948</v>
      </c>
      <c r="C6" s="5" t="n">
        <v>83</v>
      </c>
    </row>
    <row r="7" spans="1:3">
      <c r="A7" s="4" t="s">
        <v>94</v>
      </c>
      <c r="B7" s="5" t="n">
        <v>185841</v>
      </c>
      <c r="C7" s="5" t="n">
        <v>1953879</v>
      </c>
    </row>
    <row r="8" spans="1:3">
      <c r="A8" s="4" t="s">
        <v>77</v>
      </c>
      <c r="B8" s="5" t="n">
        <v>707633</v>
      </c>
      <c r="C8" s="5" t="n">
        <v>37417</v>
      </c>
    </row>
    <row r="9" spans="1:3">
      <c r="A9" s="4" t="s">
        <v>95</v>
      </c>
      <c r="B9" s="5" t="n">
        <v>-160040</v>
      </c>
      <c r="C9" s="5" t="n">
        <v>-3402</v>
      </c>
    </row>
    <row r="10" spans="1:3">
      <c r="A10" s="4" t="s">
        <v>96</v>
      </c>
      <c r="B10" s="5" t="n">
        <v>26200</v>
      </c>
      <c r="C10" s="4" t="s">
        <v>41</v>
      </c>
    </row>
    <row r="11" spans="1:3">
      <c r="A11" s="4" t="s">
        <v>97</v>
      </c>
      <c r="B11" s="5" t="n">
        <v>100000</v>
      </c>
      <c r="C11" s="4" t="s">
        <v>41</v>
      </c>
    </row>
    <row r="12" spans="1:3">
      <c r="A12" s="3" t="s">
        <v>98</v>
      </c>
    </row>
    <row r="13" spans="1:3">
      <c r="A13" s="4" t="s">
        <v>31</v>
      </c>
      <c r="B13" s="5" t="n">
        <v>-309033</v>
      </c>
      <c r="C13" s="5" t="n">
        <v>-1500</v>
      </c>
    </row>
    <row r="14" spans="1:3">
      <c r="A14" s="4" t="s">
        <v>34</v>
      </c>
      <c r="B14" s="5" t="n">
        <v>-1015803</v>
      </c>
      <c r="C14" s="4" t="s">
        <v>41</v>
      </c>
    </row>
    <row r="15" spans="1:3">
      <c r="A15" s="4" t="s">
        <v>37</v>
      </c>
      <c r="B15" s="5" t="n">
        <v>176017</v>
      </c>
      <c r="C15" s="5" t="n">
        <v>16666</v>
      </c>
    </row>
    <row r="16" spans="1:3">
      <c r="A16" s="4" t="s">
        <v>99</v>
      </c>
      <c r="B16" s="4" t="s">
        <v>41</v>
      </c>
      <c r="C16" s="5" t="n">
        <v>-12273</v>
      </c>
    </row>
    <row r="17" spans="1:3">
      <c r="A17" s="4" t="s">
        <v>38</v>
      </c>
      <c r="B17" s="5" t="n">
        <v>34336</v>
      </c>
      <c r="C17" s="5" t="n">
        <v>-466</v>
      </c>
    </row>
    <row r="18" spans="1:3">
      <c r="A18" s="4" t="s">
        <v>100</v>
      </c>
      <c r="B18" s="4" t="s">
        <v>41</v>
      </c>
      <c r="C18" s="5" t="n">
        <v>-13870</v>
      </c>
    </row>
    <row r="19" spans="1:3">
      <c r="A19" s="4" t="s">
        <v>101</v>
      </c>
      <c r="B19" s="5" t="n">
        <v>-1652416</v>
      </c>
      <c r="C19" s="5" t="n">
        <v>-124959</v>
      </c>
    </row>
    <row r="20" spans="1:3">
      <c r="A20" s="3" t="s">
        <v>102</v>
      </c>
    </row>
    <row r="21" spans="1:3">
      <c r="A21" s="4" t="s">
        <v>103</v>
      </c>
      <c r="B21" s="4" t="s">
        <v>41</v>
      </c>
      <c r="C21" s="5" t="n">
        <v>2701</v>
      </c>
    </row>
    <row r="22" spans="1:3">
      <c r="A22" s="4" t="s">
        <v>104</v>
      </c>
      <c r="B22" s="5" t="n">
        <v>784800</v>
      </c>
      <c r="C22" s="4" t="s">
        <v>41</v>
      </c>
    </row>
    <row r="23" spans="1:3">
      <c r="A23" s="4" t="s">
        <v>105</v>
      </c>
      <c r="B23" s="4" t="s">
        <v>41</v>
      </c>
      <c r="C23" s="5" t="n">
        <v>-80350</v>
      </c>
    </row>
    <row r="24" spans="1:3">
      <c r="A24" s="4" t="s">
        <v>106</v>
      </c>
      <c r="B24" s="5" t="n">
        <v>818500</v>
      </c>
      <c r="C24" s="5" t="n">
        <v>30000</v>
      </c>
    </row>
    <row r="25" spans="1:3">
      <c r="A25" s="4" t="s">
        <v>107</v>
      </c>
      <c r="B25" s="5" t="n">
        <v>400000</v>
      </c>
      <c r="C25" s="4" t="s">
        <v>41</v>
      </c>
    </row>
    <row r="26" spans="1:3">
      <c r="A26" s="4" t="s">
        <v>108</v>
      </c>
      <c r="B26" s="4" t="s">
        <v>41</v>
      </c>
      <c r="C26" s="5" t="n">
        <v>203200</v>
      </c>
    </row>
    <row r="27" spans="1:3">
      <c r="A27" s="4" t="s">
        <v>109</v>
      </c>
      <c r="B27" s="5" t="n">
        <v>2003300</v>
      </c>
      <c r="C27" s="5" t="n">
        <v>155551</v>
      </c>
    </row>
    <row r="28" spans="1:3">
      <c r="A28" s="4" t="s">
        <v>110</v>
      </c>
      <c r="B28" s="5" t="n">
        <v>350884</v>
      </c>
      <c r="C28" s="5" t="n">
        <v>30592</v>
      </c>
    </row>
    <row r="29" spans="1:3">
      <c r="A29" s="4" t="s">
        <v>111</v>
      </c>
      <c r="B29" s="5" t="n">
        <v>44323</v>
      </c>
      <c r="C29" s="5" t="n">
        <v>102</v>
      </c>
    </row>
    <row r="30" spans="1:3">
      <c r="A30" s="4" t="s">
        <v>112</v>
      </c>
      <c r="B30" s="5" t="n">
        <v>395207</v>
      </c>
      <c r="C30" s="5" t="n">
        <v>30694</v>
      </c>
    </row>
    <row r="31" spans="1:3">
      <c r="A31" s="3" t="s">
        <v>113</v>
      </c>
    </row>
    <row r="32" spans="1:3">
      <c r="A32" s="4" t="s">
        <v>114</v>
      </c>
      <c r="B32" s="4" t="s">
        <v>41</v>
      </c>
      <c r="C32" s="5" t="n">
        <v>14672</v>
      </c>
    </row>
    <row r="33" spans="1:3">
      <c r="A33" s="4" t="s">
        <v>115</v>
      </c>
      <c r="B33" s="4" t="s">
        <v>41</v>
      </c>
      <c r="C33" s="4" t="s">
        <v>41</v>
      </c>
    </row>
    <row r="34" spans="1:3">
      <c r="A34" s="3" t="s">
        <v>116</v>
      </c>
    </row>
    <row r="35" spans="1:3">
      <c r="A35" s="4" t="s">
        <v>117</v>
      </c>
      <c r="B35" s="4" t="s">
        <v>41</v>
      </c>
      <c r="C35" s="5" t="n">
        <v>2500</v>
      </c>
    </row>
    <row r="36" spans="1:3">
      <c r="A36" s="4" t="s">
        <v>118</v>
      </c>
      <c r="B36" s="4" t="s">
        <v>41</v>
      </c>
      <c r="C36" s="5" t="n">
        <v>5201</v>
      </c>
    </row>
    <row r="37" spans="1:3">
      <c r="A37" s="4" t="s">
        <v>119</v>
      </c>
      <c r="B37" s="5" t="n">
        <v>811879</v>
      </c>
      <c r="C37" s="5" t="n">
        <v>30000</v>
      </c>
    </row>
    <row r="38" spans="1:3">
      <c r="A38" s="4" t="s">
        <v>120</v>
      </c>
      <c r="B38" s="5" t="n">
        <v>244431</v>
      </c>
      <c r="C38" s="4" t="s">
        <v>41</v>
      </c>
    </row>
    <row r="39" spans="1:3">
      <c r="A39" s="4" t="s">
        <v>121</v>
      </c>
      <c r="B39" s="7" t="n">
        <v>103323</v>
      </c>
      <c r="C39"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5:07:33Z</dcterms:created>
  <dcterms:modified xmlns:dcterms="http://purl.org/dc/terms/" xmlns:xsi="http://www.w3.org/2001/XMLSchema-instance" xsi:type="dcterms:W3CDTF">2017-08-21T15:07:33Z</dcterms:modified>
</cp:coreProperties>
</file>